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Operating Leas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Segment Information" sheetId="14" state="visible" r:id="rId14"/>
    <sheet xmlns:r="http://schemas.openxmlformats.org/officeDocument/2006/relationships" name="General (Policies)" sheetId="15" state="visible" r:id="rId15"/>
    <sheet xmlns:r="http://schemas.openxmlformats.org/officeDocument/2006/relationships" name="Earnings Per Share (Tables)" sheetId="16" state="visible" r:id="rId16"/>
    <sheet xmlns:r="http://schemas.openxmlformats.org/officeDocument/2006/relationships" name="Business Combinations (Tables)" sheetId="17" state="visible" r:id="rId17"/>
    <sheet xmlns:r="http://schemas.openxmlformats.org/officeDocument/2006/relationships" name="Operating Leases (Tables)" sheetId="18" state="visible" r:id="rId18"/>
    <sheet xmlns:r="http://schemas.openxmlformats.org/officeDocument/2006/relationships" name="Long-Term Debt (Tables)" sheetId="19" state="visible" r:id="rId19"/>
    <sheet xmlns:r="http://schemas.openxmlformats.org/officeDocument/2006/relationships" name="Fair Value of Financial Instr_2" sheetId="20" state="visible" r:id="rId20"/>
    <sheet xmlns:r="http://schemas.openxmlformats.org/officeDocument/2006/relationships" name="Segment Information (Tables)" sheetId="21" state="visible" r:id="rId21"/>
    <sheet xmlns:r="http://schemas.openxmlformats.org/officeDocument/2006/relationships" name="Earnings Per Share (Details)" sheetId="22" state="visible" r:id="rId22"/>
    <sheet xmlns:r="http://schemas.openxmlformats.org/officeDocument/2006/relationships" name="Acquisitions - Narrative (Detai" sheetId="23" state="visible" r:id="rId23"/>
    <sheet xmlns:r="http://schemas.openxmlformats.org/officeDocument/2006/relationships" name="Acquisitions - Acquisitions Pur" sheetId="24" state="visible" r:id="rId24"/>
    <sheet xmlns:r="http://schemas.openxmlformats.org/officeDocument/2006/relationships" name="Operating Leases - Narrative (D" sheetId="25" state="visible" r:id="rId25"/>
    <sheet xmlns:r="http://schemas.openxmlformats.org/officeDocument/2006/relationships" name="Operating Leases - Lease Cost (" sheetId="26" state="visible" r:id="rId26"/>
    <sheet xmlns:r="http://schemas.openxmlformats.org/officeDocument/2006/relationships" name="Operating Leases - Lease Maturi" sheetId="27" state="visible" r:id="rId27"/>
    <sheet xmlns:r="http://schemas.openxmlformats.org/officeDocument/2006/relationships" name="Operating Leases - Supplemental" sheetId="28" state="visible" r:id="rId28"/>
    <sheet xmlns:r="http://schemas.openxmlformats.org/officeDocument/2006/relationships" name="Long-Term Debt - Summary (Detai" sheetId="29" state="visible" r:id="rId29"/>
    <sheet xmlns:r="http://schemas.openxmlformats.org/officeDocument/2006/relationships" name="Long-Term Debt - Narrative (Det" sheetId="30" state="visible" r:id="rId30"/>
    <sheet xmlns:r="http://schemas.openxmlformats.org/officeDocument/2006/relationships" name="Fair Value of Financial Instr_3" sheetId="31" state="visible" r:id="rId31"/>
    <sheet xmlns:r="http://schemas.openxmlformats.org/officeDocument/2006/relationships" name="Segment Information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Oct.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0960</t>
        </is>
      </c>
    </row>
    <row r="9">
      <c r="A9" s="4" t="inlineStr">
        <is>
          <t>Entity Registrant Name</t>
        </is>
      </c>
      <c r="B9" s="4" t="inlineStr">
        <is>
          <t>FIRSTCASH, INC.</t>
        </is>
      </c>
    </row>
    <row r="10">
      <c r="A10" s="4" t="inlineStr">
        <is>
          <t>Entity Incorporation, State or Country Code</t>
        </is>
      </c>
      <c r="B10" s="4" t="inlineStr">
        <is>
          <t>DE</t>
        </is>
      </c>
    </row>
    <row r="11">
      <c r="A11" s="4" t="inlineStr">
        <is>
          <t>Entity Tax Identification Number</t>
        </is>
      </c>
      <c r="B11" s="4" t="inlineStr">
        <is>
          <t>75-2237318</t>
        </is>
      </c>
    </row>
    <row r="12">
      <c r="A12" s="4" t="inlineStr">
        <is>
          <t>Entity Address, Address Line One</t>
        </is>
      </c>
      <c r="B12" s="4" t="inlineStr">
        <is>
          <t>1600 West 7th Street</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335-1100</t>
        </is>
      </c>
    </row>
    <row r="18">
      <c r="A18" s="4" t="inlineStr">
        <is>
          <t>Title of 12(b) Security</t>
        </is>
      </c>
      <c r="B18" s="4" t="inlineStr">
        <is>
          <t>Common Stock, par value $.01 per share</t>
        </is>
      </c>
    </row>
    <row r="19">
      <c r="A19" s="4" t="inlineStr">
        <is>
          <t>Trading Symbol</t>
        </is>
      </c>
      <c r="B19" s="4" t="inlineStr">
        <is>
          <t>FC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433427</v>
      </c>
    </row>
    <row r="28">
      <c r="A28" s="4" t="inlineStr">
        <is>
          <t>Entity Central Index Key</t>
        </is>
      </c>
      <c r="B28" s="4" t="inlineStr">
        <is>
          <t>000084048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Consistent with the Company’s strategy to continue its expansion of pawn stores in strategic markets, during the nine months ended September 30, 2021, the Company acquired 28 pawn stores in the U.S. in two separate transactions. The aggregate purchase price for these acquisitions totaled $50.7 million, net of cash acquired and subject to future post-closing adjustments. The aggregate purchase price was composed of $48.5 million in cash paid at closing and remaining short-term amounts payable to the sellers of approximately $2.2 million. The purchase price of each of the 2021 acquisitions was allocated to assets acquired and liabilities assumed based upon the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 The estimated fair value of the assets acquired and liabilities assumed are preliminary, as the Company is gathering information to finalize the valuation of these assets and liabilities. The preliminary allocation of the aggregate purchase price for these individually immaterial acquisitions during the nine months ended September 30, 2021 is as follows (in thousands): Pawn loans $ 5,658 Pawn loan fees receivable 306 Inventories 5,481 Other current assets 161 Property and equipment 839 Goodwill (1) 38,920 Intangible assets 620 Current liabilities (1,271) Aggregate purchase price $ 50,714 (1) Substantially all of the goodwill is expected to be deductible for U.S. income tax purposes. The results of operations for the acquired stores have been consolidated since the respective acquisition dates. During the nine months ended September 30, 2021, revenue from the acquired stores was $11.1 million and the earnings from the combined acquisitions since the acquisition dates (including $1.0 million of transaction and integration costs, net of tax) was approximately $1.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 xml:space="preserve">Operating Leases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September 30, 2021 and 2020 was 6.4% and 7.2%,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0.5 million and a gain of $0.4 million during the three months ended September 30, 2021 and 2020, respectively, related to the remeasurement of these U.S. dollar denominated operating leases, which is included in (gain) loss on foreign exchange in the accompanying consolidated statements of income. During the nine months ended September 30, 2021 and 2020, the Company recognized a foreign currency loss of $0.4 million and $3.5 million, respectively, related to these U.S. dollar denominated leases.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three and nine months ended September 30, 2021 and 2020 (in thousands): Three Months Ended Nine Months Ended September 30, September 30, 2021 2020 2021 2020 Operating lease expense $ 31,595 $ 30,038 $ 94,034 $ 90,673 Variable lease expense (1) 4,120 3,656 11,893 10,604 Total operating lease expense $ 35,715 $ 33,694 $ 105,927 $ 101,277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September 30, 2021 (in thousands): Three months ending December 31, 2021 $ 28,216 2022 99,302 2023 79,255 2024 55,771 2025 30,568 Thereafter 33,062 Total $ 326,174 Less amount of lease payments representing interest (39,054) Total present value of lease payments $ 287,120 The following table details supplemental cash flow information related to operating leases for the nine months ended September 30, 2021 and 2020 (in thousands): Nine Months Ended September 30, 2021 2020 Cash paid for amounts included in the measurement of operating lease liabilities $ 85,565 $ 82,473 Leased assets obtained in exchange for new operating lease liabilities $ 78,280 $ 81,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e following table details the Company’s long-term debt at the respective principal amounts, net of unamortized debt issuance costs on the senior unsecured notes (in thousands): As of September 30, As of 2021 2020 2020 Revolving unsecured credit facility, maturing 2024 (1) $ 246,000 $ 40,000 $ 123,000 4.625% senior unsecured notes due 2028 (2) 493,499 492,775 492,916 Total long-term debt $ 739,499 $ 532,775 $ 615,916 (1) Debt issuance costs related to the Company’s revolving unsecured credit facilities are included in other assets in the accompanying consolidated balance sheets. (2) As of September 30, 2021, 2020 and December 31, 2020, deferred debt issuance costs of $6.5 million, $7.2 million and $7.1 million, respectively, are included as a direct deduction from the carrying amount of the senior unsecured notes due 2028 in the accompanying consolidated balance sheets. Revolving Unsecured Credit Facility As of September 30, 2021, the Company maintained an unsecured line of credit with a group of U.S. based commercial lenders (the “Credit Facility”) in the amount of $500.0 million. The Credit Facility matures on December 19, 2024. As of September 30, 2021, the Company had $246.0 million in outstanding borrowings and $3.2 million in outstanding letters of credit under the Credit Facility, leaving $250.8 million available for future borrowings, subject to certain financial covenants. The Credit Facility is unsecured and bears interest, at the Company’s option, of either (1) the prevailing LIBOR (with interest periods of 1 week or 1, 2, 3 or 6 months at the Company’s option) plus a fixed spread of 2.5% or (2) the prevailing prime or base rate plus a fixed spread of 1.5%. The agreement has a LIBOR floor of 0%. Additionally, the Company is required to pay an annual commitment fee of 0.325% on the average daily unused portion of the Credit Facility commitment. The weighted-average interest rate on amounts outstanding under the Credit Facility at September 30, 2021 was 2.63%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September 30, 2021. During the nine months ended September 30, 2021, the Company received net proceeds of $123.0 million from borrowings pursuant to the Credit Facility. Revolving Unsecured Uncommitted Credit Facility As of September 30, 2021, the Company’s primary subsidiary in Mexico, First Cash S.A. de C.V., maintained an unsecured and uncommitted line of credit guaranteed by FirstCash, Inc. with a bank in Mexico (the “Mexico Credit Facility”) in the amount of $600.0 million Mexican pesos. The Mexico Credit Facility bears interest at the Mexican Central Bank’s interbank equilibrium rate (“TIIE”) plus a fixed spread of 2.5% and matures on March 9, 2023. Under the terms of the Mexico Credit Facility, the Company is required to maintain certain financial ratios and comply with certain financial covenants. The Company was in compliance with the covenants of the Mexico Credit Facility as of September 30, 2021. At September 30, 2021, the Company had no amount outstanding under the Mexico Credit Facility and $600.0 million Mexican pesos available for borrowings. Senior Unsecured Notes Due 2028 On August 26, 2020, the Company issued $500.0 million of 4.625% senior unsecured notes due on September 1, 2028 (the “Notes”), all of which are currently outstanding. Interest on the Notes is payable semi-annually in arrears on March 1 and September 1.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September 30, 2021, the Company’s consolidated total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September 30, 2021, 2020 and December 31, 2020,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During the nine months ended September 30, 2020, the Company recorded a $1.9 million impairment related to a non-financial, non-operating asset that was included in other assets in the consolidated balance sheets. Financial Assets and Liabilities Not Measured at Fair Value The Company’s financial assets and liabilities as of September 30, 2021, 2020 and December 31, 2020 that are not measured at fair value in the consolidated balance sheets are as follows (in thousands): Carrying Value Estimated Fair Value September 30, September 30, Fair Value Measurements Using 2021 2021 Level 1 Level 2 Level 3 Financial assets: Cash and cash equivalents $ 49,907 $ 49,907 $ 49,907 $ — $ — Fees and service charges receivable 43,492 43,492 — — 43,492 Pawn loans 348,993 348,993 — — 348,993 $ 442,392 $ 442,392 $ 49,907 $ — $ 392,485 Financial liabilities: Revolving unsecured credit facilities $ 246,000 $ 246,000 $ — $ 246,000 $ — Senior unsecured notes (outstanding principal) 500,000 516,000 — 516,000 — $ 746,000 $ 762,000 $ — $ 762,000 $ — Carrying Value Estimated Fair Value September 30, September 30, Fair Value Measurements Using 2020 2020 Level 1 Level 2 Level 3 Financial assets: Cash and cash equivalents $ 78,844 $ 78,844 $ 78,844 $ — $ — Fees and service charges receivable 36,423 36,423 — — 36,423 Pawn loans 270,619 270,619 — — 270,619 $ 385,886 $ 385,886 $ 78,844 $ — $ 307,042 Financial liabilities: Revolving unsecured credit facilities $ 40,000 $ 40,000 $ — $ 40,000 $ — Senior unsecured notes (outstanding principal) 500,000 508,000 — 508,000 — $ 540,000 $ 548,000 $ — $ 548,000 $ — Carrying Value Estimated Fair Value December 31, December 31, Fair Value Measurements Using 2020 2020 Level 1 Level 2 Level 3 Financial assets: Cash and cash equivalents $ 65,850 $ 65,850 $ 65,850 $ — $ — Fees and service charges receivable 41,110 41,110 — — 41,110 Pawn loans 308,231 308,231 — — 308,231 $ 415,191 $ 415,191 $ 65,850 $ — $ 349,341 Financial liabilities: Revolving unsecured credit facilities $ 123,000 $ 123,000 $ — $ 123,000 $ — Senior unsecured notes (outstanding principal) 500,000 516,000 — 516,000 — $ 623,000 $ 639,000 $ — $ 639,000 $ — As cash and cash equivalents have maturities of less than three months, the carrying value of cash and cash equivalents approximates fair value. Due to their short-term maturities, the carrying value of pawn loans and fees and service charges receivable approximate fair value. The carrying value of the unsecured credit facilities approximate fair value as of September 30, 2021, 2020 and December 31, 2020. The fair value of the unsecured credit facilities is estimated based on market values for debt issuances with similar characteristics or rates currently available for debt with similar terms. In addition, the unsecured credit facilities have a variable interest rate based on a fixed spread over LIBOR or TIIE and reprice with any changes in LIBO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organizes its operations into two reportable segments as follows: • U.S. operations • Latin America operations - includes operations in Mexico, Guatemala, Colombia and El Salvador Corporate expenses and income, which include administrative expenses, corporate depreciation and amortization, interest expense, interest income, merger and acquisition expenses, loss (gain) on foreign exchange, write-offs of certain lease intangibles and impairments of certain other assets, are incurred or earned in both the U.S. and Latin America, but presented on a consolidated basis and are not allocated between the U.S. operations segment and Latin America operations segment. The following tables present reportable segment information for the three and nine month periods ended September 30, 2021 and 2020 (in thousands): Three Months Ended September 30, 2021 U.S. Latin America Corporate Consolidated Revenue: Retail merchandise sales $ 167,257 $ 101,469 $ — $ 268,726 Pawn loan fees 76,674 44,691 — 121,365 Wholesale scrap jewelry sales 4,168 5,415 — 9,583 Total revenue 248,099 151,575 — 399,674 Cost of revenue: Cost of retail merchandise sold 93,326 64,731 — 158,057 Cost of wholesale scrap jewelry sold 3,778 4,750 — 8,528 Total cost of revenue 97,104 69,481 — 166,585 Net revenue 150,995 82,094 — 233,089 Expenses and other income: Store operating expenses 93,247 45,372 — 138,619 Administrative expenses — — 30,208 30,208 Depreciation and amortization 5,662 4,591 964 11,217 Interest expense — — 7,961 7,961 Interest income — — (143) (143) Merger and acquisition expenses — — 12 12 Loss on foreign exchange — — 558 558 Write-off of certain Cash America merger related lease intangibles — — 361 361 Total expenses and other income 98,909 49,963 39,921 188,793 Income (loss) before income taxes $ 52,086 $ 32,131 $ (39,921) $ 44,296 Three Months Ended September 30, 2020 U.S. Latin America Corporate Consolidated Revenue: Retail merchandise sales $ 151,618 $ 83,364 $ — $ 234,982 Pawn loan fees 66,180 33,390 — 99,570 Wholesale scrap jewelry sales 12,692 12,589 — 25,281 Consumer loan and credit services fees 57 — — 57 Total revenue 230,547 129,343 — 359,890 Cost of revenue: Cost of retail merchandise sold 84,673 52,557 — 137,230 Cost of wholesale scrap jewelry sold 10,316 9,502 — 19,818 Consumer loan and credit services loss provision 104 — — 104 Total cost of revenue 95,093 62,059 — 157,152 Net revenue 135,454 67,284 — 202,738 Expenses and other income: Store operating expenses 92,678 39,383 — 132,061 Administrative expenses — — 24,354 24,354 Depreciation and amortization 5,390 3,903 1,133 10,426 Interest expense — — 6,561 6,561 Interest income — — (499) (499) Merger and acquisition expenses — — 7 7 Gain on foreign exchange — — (432) (432) Write-off of certain Cash America merger related lease intangibles — — 837 837 Loss on extinguishment of debt — — 11,737 11,737 Total expenses and other income 98,068 43,286 43,698 185,052 Income (loss) before income taxes $ 37,386 $ 23,998 $ (43,698) $ 17,686 Nine Months Ended September 30, 2021 U.S. Latin America Corporate Consolidated Revenue: Retail merchandise sales $ 530,468 $ 275,867 $ — $ 806,335 Pawn loan fees 220,013 126,783 — 346,796 Wholesale scrap jewelry sales 20,217 23,843 — 44,060 Total revenue 770,698 426,493 — 1,197,191 Cost of revenue: Cost of retail merchandise sold 295,455 173,179 — 468,634 Cost of wholesale scrap jewelry sold 16,678 20,979 — 37,657 Total cost of revenue 312,133 194,158 — 506,291 Net revenue 458,565 232,335 — 690,900 Expenses and other income: Store operating expenses 282,068 133,003 — 415,071 Administrative expenses — — 88,605 88,605 Depreciation and amortization 16,391 13,388 2,952 32,731 Interest expense — — 22,389 22,389 Interest income — — (420) (420) Merger and acquisition expenses — — 1,264 1,264 Loss on foreign exchange — — 248 248 Write-off of certain Cash America merger related lease intangibles — — 1,640 1,640 Total expenses and other income 298,459 146,391 116,678 561,528 Income (loss) before income taxes $ 160,106 $ 85,944 $ (116,678) $ 129,372 Nine Months Ended September 30, 2020 U.S. Latin America Corporate Consolidated Revenue: Retail merchandise sales $ 556,528 $ 262,483 $ — $ 819,011 Pawn loan fees 235,937 107,738 — 343,675 Wholesale scrap jewelry sales 37,727 36,710 — 74,437 Consumer loan and credit services fees 2,003 — — 2,003 Total revenue 832,195 406,931 — 1,239,126 Cost of revenue: Cost of retail merchandise sold 325,863 167,573 — 493,436 Cost of wholesale scrap jewelry sold 32,754 28,268 — 61,022 Consumer loan and credit services loss provision (480) — — (480) Total cost of revenue 358,137 195,841 — 553,978 Net revenue 474,058 211,090 — 685,148 Expenses and other income: Store operating expenses 303,686 122,926 — 426,612 Administrative expenses — — 85,642 85,642 Depreciation and amortization 16,352 11,568 3,504 31,424 Interest expense — — 21,953 21,953 Interest income — — (1,209) (1,209) Merger and acquisition expenses — — 209 209 Loss on foreign exchange — — 1,639 1,639 Write-off of certain Cash America merger related lease intangibles — — 4,649 4,649 Loss on extinguishment of debt — — 11,737 11,737 Impairment of certain other assets — — 1,900 1,900 Total expenses and other income 320,038 134,494 130,024 584,556 Income (loss) before income taxes $ 154,020 $ 76,596 $ (130,024) $ 100,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solidated balance sheet as of December 31, 2020,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20, filed with the Securities and Exchange Commission (the “SEC”) on February 1, 2021. The consolidated financial statements as of September 30, 2021 and 2020, and for the three month and nine month periods ended September 30, 2021 and 2020,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1 are not necessarily indicative of the results that may be expected for the full year. The Company has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t>
        </is>
      </c>
    </row>
    <row r="5">
      <c r="A5" s="4" t="inlineStr">
        <is>
          <t>Use of Estimates</t>
        </is>
      </c>
      <c r="B5" s="4" t="inlineStr">
        <is>
          <t>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t>
        </is>
      </c>
    </row>
    <row r="6">
      <c r="A6" s="4" t="inlineStr">
        <is>
          <t>Reclassification</t>
        </is>
      </c>
      <c r="B6" s="4" t="inlineStr">
        <is>
          <t>Certain amounts in the consolidated statements of income and consolidated statements of cash flows for the nine months ended September 30, 2020 have been reclassified in order to conform to the 2021 presentation.</t>
        </is>
      </c>
    </row>
    <row r="7">
      <c r="A7" s="4" t="inlineStr">
        <is>
          <t>Recent Accounting Pronouncements</t>
        </is>
      </c>
      <c r="B7" s="4" t="inlineStr">
        <is>
          <t>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adoption of ASU 2019-12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wa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In August 2021, the Financial Accounting Standards Board issued ASU No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33-10835, Update of Statistical Disclosures for Bank and Savings and Loan Registrants” (“ASU 2021-06”). ASU 2021-06 amends certain SEC disclosure guidance that is included in the accounting standards codification to reflect the SEC’s recent issuance of rules intended to modernize and streamline disclosure requirements. The Company adopted ASU 2021-06 upon issuance, which did not have a material effect on the Company’s current financial position, results of operations or financial statement disclosures.</t>
        </is>
      </c>
    </row>
    <row r="8">
      <c r="A8" s="4" t="inlineStr">
        <is>
          <t>Fair Value Measurement</t>
        </is>
      </c>
      <c r="B8"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in thousands, except per share amounts): Three Months Ended Nine Months Ended September 30, September 30, 2021 2020 2021 2020 Numerator: Net income $ 33,396 $ 15,062 $ 95,538 $ 73,853 Denominator: Weighted-average common shares for calculating basic earnings per share 40,453 41,440 40,745 41,597 Effect of dilutive securities: Stock options and restricted stock unit awards 63 96 44 94 Weighted-average common shares for calculating diluted earnings per share 40,516 41,536 40,789 41,691 Earnings per share: Basic $ 0.83 $ 0.36 $ 2.34 $ 1.78 Diluted $ 0.82 $ 0.36 $ 2.34 $ 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Preliminary Allocations of Purchase Price</t>
        </is>
      </c>
      <c r="B4" s="4" t="inlineStr">
        <is>
          <t>The preliminary allocation of the aggregate purchase price for these individually immaterial acquisitions during the nine months ended September 30, 2021 is as follows (in thousands): Pawn loans $ 5,658 Pawn loan fees receivable 306 Inventories 5,481 Other current assets 161 Property and equipment 839 Goodwill (1) 38,920 Intangible assets 620 Current liabilities (1,271) Aggregate purchase price $ 50,714 (1) Substantially all of the goodwill is expected to be deductible for U.S. incom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Lease Expense and Supplemental Cash Flow Information</t>
        </is>
      </c>
      <c r="B4" s="4" t="inlineStr">
        <is>
          <t xml:space="preserve">The following table details the components of lease expense included in store operating expenses in the consolidated statements of income during the three and nine months ended September 30, 2021 and 2020 (in thousands): Three Months Ended Nine Months Ended September 30, September 30, 2021 2020 2021 2020 Operating lease expense $ 31,595 $ 30,038 $ 94,034 $ 90,673 Variable lease expense (1) 4,120 3,656 11,893 10,604 Total operating lease expense $ 35,715 $ 33,694 $ 105,927 $ 101,277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nine months ended September 30, 2021 and 2020 (in thousands): Nine Months Ended September 30, 2021 2020 Cash paid for amounts included in the measurement of operating lease liabilities $ 85,565 $ 82,473 Leased assets obtained in exchange for new operating lease liabilities $ 78,280 $ 81,151 </t>
        </is>
      </c>
    </row>
    <row r="5">
      <c r="A5" s="4" t="inlineStr">
        <is>
          <t>Schedule of Maturity of Lease Liabilities</t>
        </is>
      </c>
      <c r="B5" s="4" t="inlineStr">
        <is>
          <t xml:space="preserve">The following table details the maturity of lease liabilities for all operating leases as of September 30, 2021 (in thousands): Three months ending December 31, 2021 $ 28,216 2022 99,302 2023 79,255 2024 55,771 2025 30,568 Thereafter 33,062 Total $ 326,174 Less amount of lease payments representing interest (39,054) Total present value of lease payments $ 287,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details the Company’s long-term debt at the respective principal amounts, net of unamortized debt issuance costs on the senior unsecured notes (in thousands): As of September 30, As of 2021 2020 2020 Revolving unsecured credit facility, maturing 2024 (1) $ 246,000 $ 40,000 $ 123,000 4.625% senior unsecured notes due 2028 (2) 493,499 492,775 492,916 Total long-term debt $ 739,499 $ 532,775 $ 615,916 (1) Debt issuance costs related to the Company’s revolving unsecured credit facilities are included in other asset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Sep. 30, 2020</t>
        </is>
      </c>
    </row>
    <row r="2">
      <c r="A2" s="3" t="inlineStr">
        <is>
          <t>ASSETS</t>
        </is>
      </c>
    </row>
    <row r="3">
      <c r="A3" s="4" t="inlineStr">
        <is>
          <t>Cash and cash equivalents</t>
        </is>
      </c>
      <c r="B3" s="6" t="n">
        <v>49907</v>
      </c>
      <c r="C3" s="6" t="n">
        <v>65850</v>
      </c>
      <c r="D3" s="6" t="n">
        <v>78844</v>
      </c>
    </row>
    <row r="4">
      <c r="A4" s="4" t="inlineStr">
        <is>
          <t>Fees and service charges receivable</t>
        </is>
      </c>
      <c r="B4" s="5" t="n">
        <v>43492</v>
      </c>
      <c r="C4" s="5" t="n">
        <v>41110</v>
      </c>
      <c r="D4" s="5" t="n">
        <v>36423</v>
      </c>
    </row>
    <row r="5">
      <c r="A5" s="4" t="inlineStr">
        <is>
          <t>Pawn loans</t>
        </is>
      </c>
      <c r="B5" s="5" t="n">
        <v>348993</v>
      </c>
      <c r="C5" s="5" t="n">
        <v>308231</v>
      </c>
      <c r="D5" s="5" t="n">
        <v>270619</v>
      </c>
    </row>
    <row r="6">
      <c r="A6" s="4" t="inlineStr">
        <is>
          <t>Inventories</t>
        </is>
      </c>
      <c r="B6" s="5" t="n">
        <v>254260</v>
      </c>
      <c r="C6" s="5" t="n">
        <v>190352</v>
      </c>
      <c r="D6" s="5" t="n">
        <v>168664</v>
      </c>
    </row>
    <row r="7">
      <c r="A7" s="4" t="inlineStr">
        <is>
          <t>Income taxes receivable</t>
        </is>
      </c>
      <c r="B7" s="5" t="n">
        <v>4791</v>
      </c>
      <c r="C7" s="5" t="n">
        <v>9634</v>
      </c>
      <c r="D7" s="5" t="n">
        <v>7534</v>
      </c>
    </row>
    <row r="8">
      <c r="A8" s="4" t="inlineStr">
        <is>
          <t>Prepaid expenses and other current assets</t>
        </is>
      </c>
      <c r="B8" s="5" t="n">
        <v>10002</v>
      </c>
      <c r="C8" s="5" t="n">
        <v>9388</v>
      </c>
      <c r="D8" s="5" t="n">
        <v>10647</v>
      </c>
    </row>
    <row r="9">
      <c r="A9" s="4" t="inlineStr">
        <is>
          <t>Total current assets</t>
        </is>
      </c>
      <c r="B9" s="5" t="n">
        <v>711445</v>
      </c>
      <c r="C9" s="5" t="n">
        <v>624565</v>
      </c>
      <c r="D9" s="5" t="n">
        <v>572731</v>
      </c>
    </row>
    <row r="10">
      <c r="A10" s="4" t="inlineStr">
        <is>
          <t>Property and equipment, net</t>
        </is>
      </c>
      <c r="B10" s="5" t="n">
        <v>411042</v>
      </c>
      <c r="C10" s="5" t="n">
        <v>373667</v>
      </c>
      <c r="D10" s="5" t="n">
        <v>341827</v>
      </c>
    </row>
    <row r="11">
      <c r="A11" s="4" t="inlineStr">
        <is>
          <t>Operating lease right of use asset</t>
        </is>
      </c>
      <c r="B11" s="5" t="n">
        <v>300040</v>
      </c>
      <c r="C11" s="5" t="n">
        <v>298957</v>
      </c>
      <c r="D11" s="5" t="n">
        <v>289175</v>
      </c>
    </row>
    <row r="12">
      <c r="A12" s="4" t="inlineStr">
        <is>
          <t>Goodwill</t>
        </is>
      </c>
      <c r="B12" s="5" t="n">
        <v>1014052</v>
      </c>
      <c r="C12" s="5" t="n">
        <v>977381</v>
      </c>
      <c r="D12" s="5" t="n">
        <v>932329</v>
      </c>
    </row>
    <row r="13">
      <c r="A13" s="4" t="inlineStr">
        <is>
          <t>Intangible assets, net</t>
        </is>
      </c>
      <c r="B13" s="5" t="n">
        <v>83019</v>
      </c>
      <c r="C13" s="5" t="n">
        <v>83651</v>
      </c>
      <c r="D13" s="5" t="n">
        <v>83837</v>
      </c>
    </row>
    <row r="14">
      <c r="A14" s="4" t="inlineStr">
        <is>
          <t>Other assets</t>
        </is>
      </c>
      <c r="B14" s="5" t="n">
        <v>8413</v>
      </c>
      <c r="C14" s="5" t="n">
        <v>9818</v>
      </c>
      <c r="D14" s="5" t="n">
        <v>9087</v>
      </c>
    </row>
    <row r="15">
      <c r="A15" s="4" t="inlineStr">
        <is>
          <t>Deferred tax assets</t>
        </is>
      </c>
      <c r="B15" s="5" t="n">
        <v>5472</v>
      </c>
      <c r="C15" s="5" t="n">
        <v>4158</v>
      </c>
      <c r="D15" s="5" t="n">
        <v>6509</v>
      </c>
    </row>
    <row r="16">
      <c r="A16" s="4" t="inlineStr">
        <is>
          <t>Total assets</t>
        </is>
      </c>
      <c r="B16" s="5" t="n">
        <v>2533483</v>
      </c>
      <c r="C16" s="5" t="n">
        <v>2372197</v>
      </c>
      <c r="D16" s="5" t="n">
        <v>2235495</v>
      </c>
    </row>
    <row r="17">
      <c r="A17" s="3" t="inlineStr">
        <is>
          <t>LIABILITIES AND STOCKHOLDERS’ EQUITY</t>
        </is>
      </c>
    </row>
    <row r="18">
      <c r="A18" s="4" t="inlineStr">
        <is>
          <t>Accounts payable and accrued liabilities</t>
        </is>
      </c>
      <c r="B18" s="5" t="n">
        <v>87629</v>
      </c>
      <c r="C18" s="5" t="n">
        <v>81917</v>
      </c>
      <c r="D18" s="5" t="n">
        <v>79979</v>
      </c>
    </row>
    <row r="19">
      <c r="A19" s="4" t="inlineStr">
        <is>
          <t>Customer deposits</t>
        </is>
      </c>
      <c r="B19" s="5" t="n">
        <v>46702</v>
      </c>
      <c r="C19" s="5" t="n">
        <v>34719</v>
      </c>
      <c r="D19" s="5" t="n">
        <v>36189</v>
      </c>
    </row>
    <row r="20">
      <c r="A20" s="4" t="inlineStr">
        <is>
          <t>Income taxes payable</t>
        </is>
      </c>
      <c r="B20" s="5" t="n">
        <v>522</v>
      </c>
      <c r="C20" s="5" t="n">
        <v>1148</v>
      </c>
      <c r="D20" s="5" t="n">
        <v>183</v>
      </c>
    </row>
    <row r="21">
      <c r="A21" s="4" t="inlineStr">
        <is>
          <t>Lease liability, current</t>
        </is>
      </c>
      <c r="B21" s="5" t="n">
        <v>89502</v>
      </c>
      <c r="C21" s="5" t="n">
        <v>88622</v>
      </c>
      <c r="D21" s="5" t="n">
        <v>84970</v>
      </c>
    </row>
    <row r="22">
      <c r="A22" s="4" t="inlineStr">
        <is>
          <t>Total current liabilities</t>
        </is>
      </c>
      <c r="B22" s="5" t="n">
        <v>224355</v>
      </c>
      <c r="C22" s="5" t="n">
        <v>206406</v>
      </c>
      <c r="D22" s="5" t="n">
        <v>201321</v>
      </c>
    </row>
    <row r="23">
      <c r="A23" s="4" t="inlineStr">
        <is>
          <t>Revolving unsecured credit facilities</t>
        </is>
      </c>
      <c r="B23" s="5" t="n">
        <v>246000</v>
      </c>
      <c r="C23" s="5" t="n">
        <v>123000</v>
      </c>
      <c r="D23" s="5" t="n">
        <v>40000</v>
      </c>
    </row>
    <row r="24">
      <c r="A24" s="4" t="inlineStr">
        <is>
          <t>Senior unsecured notes</t>
        </is>
      </c>
      <c r="B24" s="5" t="n">
        <v>493499</v>
      </c>
      <c r="C24" s="5" t="n">
        <v>492916</v>
      </c>
      <c r="D24" s="5" t="n">
        <v>492775</v>
      </c>
    </row>
    <row r="25">
      <c r="A25" s="4" t="inlineStr">
        <is>
          <t>Deferred tax liabilities</t>
        </is>
      </c>
      <c r="B25" s="5" t="n">
        <v>78191</v>
      </c>
      <c r="C25" s="5" t="n">
        <v>71173</v>
      </c>
      <c r="D25" s="5" t="n">
        <v>69261</v>
      </c>
    </row>
    <row r="26">
      <c r="A26" s="4" t="inlineStr">
        <is>
          <t>Lease liability, non-current</t>
        </is>
      </c>
      <c r="B26" s="5" t="n">
        <v>197618</v>
      </c>
      <c r="C26" s="5" t="n">
        <v>194887</v>
      </c>
      <c r="D26" s="5" t="n">
        <v>188212</v>
      </c>
    </row>
    <row r="27">
      <c r="A27" s="4" t="inlineStr">
        <is>
          <t>Total liabilities</t>
        </is>
      </c>
      <c r="B27" s="5" t="n">
        <v>1239663</v>
      </c>
      <c r="C27" s="5" t="n">
        <v>1088382</v>
      </c>
      <c r="D27" s="5" t="n">
        <v>991569</v>
      </c>
    </row>
    <row r="28">
      <c r="A28" s="3" t="inlineStr">
        <is>
          <t>Stockholders’ equity:</t>
        </is>
      </c>
    </row>
    <row r="29">
      <c r="A29" s="4" t="inlineStr">
        <is>
          <t>Common stock</t>
        </is>
      </c>
      <c r="B29" s="5" t="n">
        <v>493</v>
      </c>
      <c r="C29" s="5" t="n">
        <v>493</v>
      </c>
      <c r="D29" s="5" t="n">
        <v>493</v>
      </c>
    </row>
    <row r="30">
      <c r="A30" s="4" t="inlineStr">
        <is>
          <t>Additional paid-in capital</t>
        </is>
      </c>
      <c r="B30" s="5" t="n">
        <v>1222432</v>
      </c>
      <c r="C30" s="5" t="n">
        <v>1221788</v>
      </c>
      <c r="D30" s="5" t="n">
        <v>1226512</v>
      </c>
    </row>
    <row r="31">
      <c r="A31" s="4" t="inlineStr">
        <is>
          <t>Retained earnings</t>
        </is>
      </c>
      <c r="B31" s="5" t="n">
        <v>849438</v>
      </c>
      <c r="C31" s="5" t="n">
        <v>789303</v>
      </c>
      <c r="D31" s="5" t="n">
        <v>767683</v>
      </c>
    </row>
    <row r="32">
      <c r="A32" s="4" t="inlineStr">
        <is>
          <t>Accumulated other comprehensive loss</t>
        </is>
      </c>
      <c r="B32" s="5" t="n">
        <v>-125761</v>
      </c>
      <c r="C32" s="5" t="n">
        <v>-118432</v>
      </c>
      <c r="D32" s="5" t="n">
        <v>-164877</v>
      </c>
    </row>
    <row r="33">
      <c r="A33" s="4" t="inlineStr">
        <is>
          <t>Common stock held in treasury, at cost</t>
        </is>
      </c>
      <c r="B33" s="5" t="n">
        <v>-652782</v>
      </c>
      <c r="C33" s="5" t="n">
        <v>-609337</v>
      </c>
      <c r="D33" s="5" t="n">
        <v>-585885</v>
      </c>
    </row>
    <row r="34">
      <c r="A34" s="4" t="inlineStr">
        <is>
          <t>Total stockholders’ equity</t>
        </is>
      </c>
      <c r="B34" s="5" t="n">
        <v>1293820</v>
      </c>
      <c r="C34" s="5" t="n">
        <v>1283815</v>
      </c>
      <c r="D34" s="5" t="n">
        <v>1243926</v>
      </c>
    </row>
    <row r="35">
      <c r="A35" s="4" t="inlineStr">
        <is>
          <t>Total liabilities and stockholders’ equity</t>
        </is>
      </c>
      <c r="B35" s="6" t="n">
        <v>2533483</v>
      </c>
      <c r="C35" s="6" t="n">
        <v>2372197</v>
      </c>
      <c r="D35" s="6" t="n">
        <v>2235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by Balance Sheet Grouping</t>
        </is>
      </c>
      <c r="B4" s="4" t="inlineStr">
        <is>
          <t xml:space="preserve">The Company’s financial assets and liabilities as of September 30, 2021, 2020 and December 31, 2020 that are not measured at fair value in the consolidated balance sheets are as follows (in thousands): Carrying Value Estimated Fair Value September 30, September 30, Fair Value Measurements Using 2021 2021 Level 1 Level 2 Level 3 Financial assets: Cash and cash equivalents $ 49,907 $ 49,907 $ 49,907 $ — $ — Fees and service charges receivable 43,492 43,492 — — 43,492 Pawn loans 348,993 348,993 — — 348,993 $ 442,392 $ 442,392 $ 49,907 $ — $ 392,485 Financial liabilities: Revolving unsecured credit facilities $ 246,000 $ 246,000 $ — $ 246,000 $ — Senior unsecured notes (outstanding principal) 500,000 516,000 — 516,000 — $ 746,000 $ 762,000 $ — $ 762,000 $ — Carrying Value Estimated Fair Value September 30, September 30, Fair Value Measurements Using 2020 2020 Level 1 Level 2 Level 3 Financial assets: Cash and cash equivalents $ 78,844 $ 78,844 $ 78,844 $ — $ — Fees and service charges receivable 36,423 36,423 — — 36,423 Pawn loans 270,619 270,619 — — 270,619 $ 385,886 $ 385,886 $ 78,844 $ — $ 307,042 Financial liabilities: Revolving unsecured credit facilities $ 40,000 $ 40,000 $ — $ 40,000 $ — Senior unsecured notes (outstanding principal) 500,000 508,000 — 508,000 — $ 540,000 $ 548,000 $ — $ 548,000 $ — Carrying Value Estimated Fair Value December 31, December 31, Fair Value Measurements Using 2020 2020 Level 1 Level 2 Level 3 Financial assets: Cash and cash equivalents $ 65,850 $ 65,850 $ 65,850 $ — $ — Fees and service charges receivable 41,110 41,110 — — 41,110 Pawn loans 308,231 308,231 — — 308,231 $ 415,191 $ 415,191 $ 65,850 $ — $ 349,341 Financial liabilities: Revolving unsecured credit facilities $ 123,000 $ 123,000 $ — $ 123,000 $ — Senior unsecured notes (outstanding principal) 500,000 516,000 — 516,000 — $ 623,000 $ 639,000 $ — $ 639,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conciliation of Operating Profit (Loss) from Segments to Consolidated</t>
        </is>
      </c>
      <c r="B4" s="4" t="inlineStr">
        <is>
          <t xml:space="preserve">The following tables present reportable segment information for the three and nine month periods ended September 30, 2021 and 2020 (in thousands): Three Months Ended September 30, 2021 U.S. Latin America Corporate Consolidated Revenue: Retail merchandise sales $ 167,257 $ 101,469 $ — $ 268,726 Pawn loan fees 76,674 44,691 — 121,365 Wholesale scrap jewelry sales 4,168 5,415 — 9,583 Total revenue 248,099 151,575 — 399,674 Cost of revenue: Cost of retail merchandise sold 93,326 64,731 — 158,057 Cost of wholesale scrap jewelry sold 3,778 4,750 — 8,528 Total cost of revenue 97,104 69,481 — 166,585 Net revenue 150,995 82,094 — 233,089 Expenses and other income: Store operating expenses 93,247 45,372 — 138,619 Administrative expenses — — 30,208 30,208 Depreciation and amortization 5,662 4,591 964 11,217 Interest expense — — 7,961 7,961 Interest income — — (143) (143) Merger and acquisition expenses — — 12 12 Loss on foreign exchange — — 558 558 Write-off of certain Cash America merger related lease intangibles — — 361 361 Total expenses and other income 98,909 49,963 39,921 188,793 Income (loss) before income taxes $ 52,086 $ 32,131 $ (39,921) $ 44,296 Three Months Ended September 30, 2020 U.S. Latin America Corporate Consolidated Revenue: Retail merchandise sales $ 151,618 $ 83,364 $ — $ 234,982 Pawn loan fees 66,180 33,390 — 99,570 Wholesale scrap jewelry sales 12,692 12,589 — 25,281 Consumer loan and credit services fees 57 — — 57 Total revenue 230,547 129,343 — 359,890 Cost of revenue: Cost of retail merchandise sold 84,673 52,557 — 137,230 Cost of wholesale scrap jewelry sold 10,316 9,502 — 19,818 Consumer loan and credit services loss provision 104 — — 104 Total cost of revenue 95,093 62,059 — 157,152 Net revenue 135,454 67,284 — 202,738 Expenses and other income: Store operating expenses 92,678 39,383 — 132,061 Administrative expenses — — 24,354 24,354 Depreciation and amortization 5,390 3,903 1,133 10,426 Interest expense — — 6,561 6,561 Interest income — — (499) (499) Merger and acquisition expenses — — 7 7 Gain on foreign exchange — — (432) (432) Write-off of certain Cash America merger related lease intangibles — — 837 837 Loss on extinguishment of debt — — 11,737 11,737 Total expenses and other income 98,068 43,286 43,698 185,052 Income (loss) before income taxes $ 37,386 $ 23,998 $ (43,698) $ 17,686 Nine Months Ended September 30, 2021 U.S. Latin America Corporate Consolidated Revenue: Retail merchandise sales $ 530,468 $ 275,867 $ — $ 806,335 Pawn loan fees 220,013 126,783 — 346,796 Wholesale scrap jewelry sales 20,217 23,843 — 44,060 Total revenue 770,698 426,493 — 1,197,191 Cost of revenue: Cost of retail merchandise sold 295,455 173,179 — 468,634 Cost of wholesale scrap jewelry sold 16,678 20,979 — 37,657 Total cost of revenue 312,133 194,158 — 506,291 Net revenue 458,565 232,335 — 690,900 Expenses and other income: Store operating expenses 282,068 133,003 — 415,071 Administrative expenses — — 88,605 88,605 Depreciation and amortization 16,391 13,388 2,952 32,731 Interest expense — — 22,389 22,389 Interest income — — (420) (420) Merger and acquisition expenses — — 1,264 1,264 Loss on foreign exchange — — 248 248 Write-off of certain Cash America merger related lease intangibles — — 1,640 1,640 Total expenses and other income 298,459 146,391 116,678 561,528 Income (loss) before income taxes $ 160,106 $ 85,944 $ (116,678) $ 129,372 Nine Months Ended September 30, 2020 U.S. Latin America Corporate Consolidated Revenue: Retail merchandise sales $ 556,528 $ 262,483 $ — $ 819,011 Pawn loan fees 235,937 107,738 — 343,675 Wholesale scrap jewelry sales 37,727 36,710 — 74,437 Consumer loan and credit services fees 2,003 — — 2,003 Total revenue 832,195 406,931 — 1,239,126 Cost of revenue: Cost of retail merchandise sold 325,863 167,573 — 493,436 Cost of wholesale scrap jewelry sold 32,754 28,268 — 61,022 Consumer loan and credit services loss provision (480) — — (480) Total cost of revenue 358,137 195,841 — 553,978 Net revenue 474,058 211,090 — 685,148 Expenses and other income: Store operating expenses 303,686 122,926 — 426,612 Administrative expenses — — 85,642 85,642 Depreciation and amortization 16,352 11,568 3,504 31,424 Interest expense — — 21,953 21,953 Interest income — — (1,209) (1,209) Merger and acquisition expenses — — 209 209 Loss on foreign exchange — — 1,639 1,639 Write-off of certain Cash America merger related lease intangibles — — 4,649 4,649 Loss on extinguishment of debt — — 11,737 11,737 Impairment of certain other assets — — 1,900 1,900 Total expenses and other income 320,038 134,494 130,024 584,556 Income (loss) before income taxes $ 154,020 $ 76,596 $ (130,024) $ 100,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33396</v>
      </c>
      <c r="C4" s="6" t="n">
        <v>28427</v>
      </c>
      <c r="D4" s="6" t="n">
        <v>33715</v>
      </c>
      <c r="E4" s="6" t="n">
        <v>15062</v>
      </c>
      <c r="F4" s="6" t="n">
        <v>25873</v>
      </c>
      <c r="G4" s="6" t="n">
        <v>32918</v>
      </c>
      <c r="H4" s="6" t="n">
        <v>95538</v>
      </c>
      <c r="I4" s="6" t="n">
        <v>73853</v>
      </c>
    </row>
    <row r="5">
      <c r="A5" s="3" t="inlineStr">
        <is>
          <t>Denominator:</t>
        </is>
      </c>
    </row>
    <row r="6">
      <c r="A6" s="4" t="inlineStr">
        <is>
          <t>Weighted-average common shares for calculating basic earnings per share (shares)</t>
        </is>
      </c>
      <c r="B6" s="5" t="n">
        <v>40453</v>
      </c>
      <c r="E6" s="5" t="n">
        <v>41440</v>
      </c>
      <c r="H6" s="5" t="n">
        <v>40745</v>
      </c>
      <c r="I6" s="5" t="n">
        <v>41597</v>
      </c>
    </row>
    <row r="7">
      <c r="A7" s="4" t="inlineStr">
        <is>
          <t>Stock options and nonvested stock awards (shares)</t>
        </is>
      </c>
      <c r="B7" s="5" t="n">
        <v>63</v>
      </c>
      <c r="E7" s="5" t="n">
        <v>96</v>
      </c>
      <c r="H7" s="5" t="n">
        <v>44</v>
      </c>
      <c r="I7" s="5" t="n">
        <v>94</v>
      </c>
    </row>
    <row r="8">
      <c r="A8" s="4" t="inlineStr">
        <is>
          <t>Weighted-average common shares for calculating diluted earnings per share (shares)</t>
        </is>
      </c>
      <c r="B8" s="5" t="n">
        <v>40516</v>
      </c>
      <c r="E8" s="5" t="n">
        <v>41536</v>
      </c>
      <c r="H8" s="5" t="n">
        <v>40789</v>
      </c>
      <c r="I8" s="5" t="n">
        <v>41691</v>
      </c>
    </row>
    <row r="9">
      <c r="A9" s="3" t="inlineStr">
        <is>
          <t>Earnings per share:</t>
        </is>
      </c>
    </row>
    <row r="10">
      <c r="A10" s="4" t="inlineStr">
        <is>
          <t>Basic (USD per share)</t>
        </is>
      </c>
      <c r="B10" s="7" t="n">
        <v>0.83</v>
      </c>
      <c r="E10" s="7" t="n">
        <v>0.36</v>
      </c>
      <c r="H10" s="7" t="n">
        <v>2.34</v>
      </c>
      <c r="I10" s="7" t="n">
        <v>1.78</v>
      </c>
    </row>
    <row r="11">
      <c r="A11" s="4" t="inlineStr">
        <is>
          <t>Diluted (USD per share)</t>
        </is>
      </c>
      <c r="B11" s="7" t="n">
        <v>0.82</v>
      </c>
      <c r="E11" s="7" t="n">
        <v>0.36</v>
      </c>
      <c r="H11" s="7" t="n">
        <v>2.34</v>
      </c>
      <c r="I11" s="7" t="n">
        <v>1.7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6" customWidth="1" min="2" max="2"/>
  </cols>
  <sheetData>
    <row r="1">
      <c r="A1" s="1" t="inlineStr">
        <is>
          <t>Acquisitions - Narrative (Details) - U.S. Operations $ in Millions</t>
        </is>
      </c>
      <c r="B1" s="2" t="inlineStr">
        <is>
          <t>9 Months Ended</t>
        </is>
      </c>
    </row>
    <row r="2">
      <c r="B2" s="2" t="inlineStr">
        <is>
          <t>Sep. 30, 2021USD ($)store</t>
        </is>
      </c>
    </row>
    <row r="3">
      <c r="A3" s="3" t="inlineStr">
        <is>
          <t>Business Acquisition [Line Items]</t>
        </is>
      </c>
    </row>
    <row r="4">
      <c r="A4" s="4" t="inlineStr">
        <is>
          <t>Number of stores acquired | store</t>
        </is>
      </c>
      <c r="B4" s="5" t="n">
        <v>28</v>
      </c>
    </row>
    <row r="5">
      <c r="A5" s="4" t="inlineStr">
        <is>
          <t>Number of acquisitions | store</t>
        </is>
      </c>
      <c r="B5" s="5" t="n">
        <v>2</v>
      </c>
    </row>
    <row r="6">
      <c r="A6" s="4" t="inlineStr">
        <is>
          <t>Aggregate purchase price</t>
        </is>
      </c>
      <c r="B6" s="8" t="n">
        <v>50.7</v>
      </c>
    </row>
    <row r="7">
      <c r="A7" s="4" t="inlineStr">
        <is>
          <t>Cash paid in aggregate purchase price</t>
        </is>
      </c>
      <c r="B7" s="9" t="n">
        <v>48.5</v>
      </c>
    </row>
    <row r="8">
      <c r="A8" s="4" t="inlineStr">
        <is>
          <t>Liabilities incurred in aggregate purchase price</t>
        </is>
      </c>
      <c r="B8" s="9" t="n">
        <v>2.2</v>
      </c>
    </row>
    <row r="9">
      <c r="A9" s="4" t="inlineStr">
        <is>
          <t>Revenue since acquisition</t>
        </is>
      </c>
      <c r="B9" s="9" t="n">
        <v>11.1</v>
      </c>
    </row>
    <row r="10">
      <c r="A10" s="4" t="inlineStr">
        <is>
          <t>Transaction and integration costs</t>
        </is>
      </c>
      <c r="B10" s="5" t="n">
        <v>1</v>
      </c>
    </row>
    <row r="11">
      <c r="A11" s="4" t="inlineStr">
        <is>
          <t>Net loss since acquisition</t>
        </is>
      </c>
      <c r="B11" s="8" t="n">
        <v>-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s Purchase Price Allocation Table (Details) - USD ($) $ in Thousands</t>
        </is>
      </c>
      <c r="B1" s="2" t="inlineStr">
        <is>
          <t>Sep. 30, 2021</t>
        </is>
      </c>
      <c r="C1" s="2" t="inlineStr">
        <is>
          <t>Dec. 31, 2020</t>
        </is>
      </c>
      <c r="D1" s="2" t="inlineStr">
        <is>
          <t>Sep. 30, 2020</t>
        </is>
      </c>
    </row>
    <row r="2">
      <c r="A2" s="3" t="inlineStr">
        <is>
          <t>Business Acquisition [Line Items]</t>
        </is>
      </c>
    </row>
    <row r="3">
      <c r="A3" s="4" t="inlineStr">
        <is>
          <t>Goodwill</t>
        </is>
      </c>
      <c r="B3" s="6" t="n">
        <v>1014052</v>
      </c>
      <c r="C3" s="6" t="n">
        <v>977381</v>
      </c>
      <c r="D3" s="6" t="n">
        <v>932329</v>
      </c>
    </row>
    <row r="4">
      <c r="A4" s="4" t="inlineStr">
        <is>
          <t>Series of Individually Immaterial Business Acquisitions</t>
        </is>
      </c>
    </row>
    <row r="5">
      <c r="A5" s="3" t="inlineStr">
        <is>
          <t>Business Acquisition [Line Items]</t>
        </is>
      </c>
    </row>
    <row r="6">
      <c r="A6" s="4" t="inlineStr">
        <is>
          <t>Pawn loans</t>
        </is>
      </c>
      <c r="B6" s="5" t="n">
        <v>5658</v>
      </c>
    </row>
    <row r="7">
      <c r="A7" s="4" t="inlineStr">
        <is>
          <t>Pawn loan fees and service charges receivable</t>
        </is>
      </c>
      <c r="B7" s="5" t="n">
        <v>306</v>
      </c>
    </row>
    <row r="8">
      <c r="A8" s="4" t="inlineStr">
        <is>
          <t>Inventory</t>
        </is>
      </c>
      <c r="B8" s="5" t="n">
        <v>5481</v>
      </c>
    </row>
    <row r="9">
      <c r="A9" s="4" t="inlineStr">
        <is>
          <t>Other current assets</t>
        </is>
      </c>
      <c r="B9" s="5" t="n">
        <v>161</v>
      </c>
    </row>
    <row r="10">
      <c r="A10" s="4" t="inlineStr">
        <is>
          <t>Property and equipment</t>
        </is>
      </c>
      <c r="B10" s="5" t="n">
        <v>839</v>
      </c>
    </row>
    <row r="11">
      <c r="A11" s="4" t="inlineStr">
        <is>
          <t>Goodwill</t>
        </is>
      </c>
      <c r="B11" s="5" t="n">
        <v>38920</v>
      </c>
    </row>
    <row r="12">
      <c r="A12" s="4" t="inlineStr">
        <is>
          <t>Intangible assets</t>
        </is>
      </c>
      <c r="B12" s="5" t="n">
        <v>620</v>
      </c>
    </row>
    <row r="13">
      <c r="A13" s="4" t="inlineStr">
        <is>
          <t>Current liabilities</t>
        </is>
      </c>
      <c r="B13" s="5" t="n">
        <v>-1271</v>
      </c>
    </row>
    <row r="14">
      <c r="A14" s="4" t="inlineStr">
        <is>
          <t>Purchase price</t>
        </is>
      </c>
      <c r="B14" s="6" t="n">
        <v>507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3" customWidth="1" min="2" max="2"/>
    <col width="23" customWidth="1" min="3" max="3"/>
    <col width="23" customWidth="1" min="4" max="4"/>
    <col width="23" customWidth="1" min="5" max="5"/>
  </cols>
  <sheetData>
    <row r="1">
      <c r="A1" s="1" t="inlineStr">
        <is>
          <t>Operating 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Weighted average remaining lease term</t>
        </is>
      </c>
      <c r="B4" s="4" t="inlineStr">
        <is>
          <t>4 years 1 month 6 days</t>
        </is>
      </c>
      <c r="C4" s="4" t="inlineStr">
        <is>
          <t>4 years 1 month 6 days</t>
        </is>
      </c>
      <c r="D4" s="4" t="inlineStr">
        <is>
          <t>4 years 1 month 6 days</t>
        </is>
      </c>
      <c r="E4" s="4" t="inlineStr">
        <is>
          <t>4 years 1 month 6 days</t>
        </is>
      </c>
    </row>
    <row r="5">
      <c r="A5" s="4" t="inlineStr">
        <is>
          <t>Weighted average discount rate (as a percent)</t>
        </is>
      </c>
      <c r="B5" s="4" t="inlineStr">
        <is>
          <t>6.40%</t>
        </is>
      </c>
      <c r="C5" s="4" t="inlineStr">
        <is>
          <t>7.20%</t>
        </is>
      </c>
      <c r="D5" s="4" t="inlineStr">
        <is>
          <t>6.40%</t>
        </is>
      </c>
      <c r="E5" s="4" t="inlineStr">
        <is>
          <t>7.20%</t>
        </is>
      </c>
    </row>
    <row r="6">
      <c r="A6" s="4" t="inlineStr">
        <is>
          <t>Foreign currency transaction gain, before tax</t>
        </is>
      </c>
      <c r="C6" s="8" t="n">
        <v>0.4</v>
      </c>
    </row>
    <row r="7">
      <c r="A7" s="4" t="inlineStr">
        <is>
          <t>Foreign currency transaction loss, before tax</t>
        </is>
      </c>
      <c r="B7" s="8" t="n">
        <v>-0.5</v>
      </c>
      <c r="D7" s="8" t="n">
        <v>-0.4</v>
      </c>
      <c r="E7" s="8" t="n">
        <v>-3.5</v>
      </c>
    </row>
    <row r="8">
      <c r="A8" s="4" t="inlineStr">
        <is>
          <t>Minimum</t>
        </is>
      </c>
    </row>
    <row r="9">
      <c r="A9" s="3" t="inlineStr">
        <is>
          <t>Lessee, Lease, Description [Line Items]</t>
        </is>
      </c>
    </row>
    <row r="10">
      <c r="A10" s="4" t="inlineStr">
        <is>
          <t>General term of leased facilities</t>
        </is>
      </c>
      <c r="B10" s="4" t="inlineStr">
        <is>
          <t>3 years</t>
        </is>
      </c>
      <c r="D10" s="4" t="inlineStr">
        <is>
          <t>3 years</t>
        </is>
      </c>
    </row>
    <row r="11">
      <c r="A11" s="4" t="inlineStr">
        <is>
          <t>Leased facilities renewal term</t>
        </is>
      </c>
      <c r="B11" s="4" t="inlineStr">
        <is>
          <t>3 years</t>
        </is>
      </c>
      <c r="D11" s="4" t="inlineStr">
        <is>
          <t>3 years</t>
        </is>
      </c>
    </row>
    <row r="12">
      <c r="A12" s="4" t="inlineStr">
        <is>
          <t>Maximum</t>
        </is>
      </c>
    </row>
    <row r="13">
      <c r="A13" s="3" t="inlineStr">
        <is>
          <t>Lessee, Lease, Description [Line Items]</t>
        </is>
      </c>
    </row>
    <row r="14">
      <c r="A14" s="4" t="inlineStr">
        <is>
          <t>General term of leased facilities</t>
        </is>
      </c>
      <c r="B14" s="4" t="inlineStr">
        <is>
          <t>5 years</t>
        </is>
      </c>
      <c r="D14" s="4" t="inlineStr">
        <is>
          <t>5 years</t>
        </is>
      </c>
    </row>
    <row r="15">
      <c r="A15" s="4" t="inlineStr">
        <is>
          <t>Leased facilities renewal term</t>
        </is>
      </c>
      <c r="B15" s="4" t="inlineStr">
        <is>
          <t>5 years</t>
        </is>
      </c>
      <c r="D15" s="4" t="inlineStr">
        <is>
          <t>5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31595</v>
      </c>
      <c r="C4" s="6" t="n">
        <v>30038</v>
      </c>
      <c r="D4" s="6" t="n">
        <v>94034</v>
      </c>
      <c r="E4" s="6" t="n">
        <v>90673</v>
      </c>
    </row>
    <row r="5">
      <c r="A5" s="4" t="inlineStr">
        <is>
          <t>Variable lease expense</t>
        </is>
      </c>
      <c r="B5" s="5" t="n">
        <v>4120</v>
      </c>
      <c r="C5" s="5" t="n">
        <v>3656</v>
      </c>
      <c r="D5" s="5" t="n">
        <v>11893</v>
      </c>
      <c r="E5" s="5" t="n">
        <v>10604</v>
      </c>
    </row>
    <row r="6">
      <c r="A6" s="4" t="inlineStr">
        <is>
          <t>Total operating lease expense</t>
        </is>
      </c>
      <c r="B6" s="6" t="n">
        <v>35715</v>
      </c>
      <c r="C6" s="6" t="n">
        <v>33694</v>
      </c>
      <c r="D6" s="6" t="n">
        <v>105927</v>
      </c>
      <c r="E6" s="6" t="n">
        <v>10127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Operating Leases - Lease Maturities (Details) $ in Thousands</t>
        </is>
      </c>
      <c r="B1" s="2" t="inlineStr">
        <is>
          <t>Sep. 30, 2021USD ($)</t>
        </is>
      </c>
    </row>
    <row r="2">
      <c r="A2" s="3" t="inlineStr">
        <is>
          <t>Leases [Abstract]</t>
        </is>
      </c>
    </row>
    <row r="3">
      <c r="A3" s="4" t="inlineStr">
        <is>
          <t>Three months ending December 31, 2021</t>
        </is>
      </c>
      <c r="B3" s="6" t="n">
        <v>28216</v>
      </c>
    </row>
    <row r="4">
      <c r="A4" s="4" t="inlineStr">
        <is>
          <t>2022</t>
        </is>
      </c>
      <c r="B4" s="5" t="n">
        <v>99302</v>
      </c>
    </row>
    <row r="5">
      <c r="A5" s="4" t="inlineStr">
        <is>
          <t>2023</t>
        </is>
      </c>
      <c r="B5" s="5" t="n">
        <v>79255</v>
      </c>
    </row>
    <row r="6">
      <c r="A6" s="4" t="inlineStr">
        <is>
          <t>2024</t>
        </is>
      </c>
      <c r="B6" s="5" t="n">
        <v>55771</v>
      </c>
    </row>
    <row r="7">
      <c r="A7" s="4" t="inlineStr">
        <is>
          <t>2025</t>
        </is>
      </c>
      <c r="B7" s="5" t="n">
        <v>30568</v>
      </c>
    </row>
    <row r="8">
      <c r="A8" s="4" t="inlineStr">
        <is>
          <t>Thereafter</t>
        </is>
      </c>
      <c r="B8" s="5" t="n">
        <v>33062</v>
      </c>
    </row>
    <row r="9">
      <c r="A9" s="4" t="inlineStr">
        <is>
          <t>Total</t>
        </is>
      </c>
      <c r="B9" s="5" t="n">
        <v>326174</v>
      </c>
    </row>
    <row r="10">
      <c r="A10" s="4" t="inlineStr">
        <is>
          <t>Less amount of lease payments representing interest</t>
        </is>
      </c>
      <c r="B10" s="5" t="n">
        <v>-39054</v>
      </c>
    </row>
    <row r="11">
      <c r="A11" s="4" t="inlineStr">
        <is>
          <t>Total present value of lease payments</t>
        </is>
      </c>
      <c r="B11" s="6" t="n">
        <v>2871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6" t="n">
        <v>85565</v>
      </c>
      <c r="C4" s="6" t="n">
        <v>82473</v>
      </c>
    </row>
    <row r="5">
      <c r="A5" s="4" t="inlineStr">
        <is>
          <t>Leased assets obtained in exchange for new operating lease liabilities</t>
        </is>
      </c>
      <c r="B5" s="6" t="n">
        <v>78280</v>
      </c>
      <c r="C5" s="6" t="n">
        <v>811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Summary (Details) - USD ($) $ in Thousands</t>
        </is>
      </c>
      <c r="B1" s="2" t="inlineStr">
        <is>
          <t>Sep. 30, 2021</t>
        </is>
      </c>
      <c r="C1" s="2" t="inlineStr">
        <is>
          <t>Dec. 31, 2020</t>
        </is>
      </c>
      <c r="D1" s="2" t="inlineStr">
        <is>
          <t>Sep. 30, 2020</t>
        </is>
      </c>
      <c r="E1" s="2" t="inlineStr">
        <is>
          <t>Aug. 26, 2020</t>
        </is>
      </c>
    </row>
    <row r="2">
      <c r="A2" s="3" t="inlineStr">
        <is>
          <t>Debt Instrument [Line Items]</t>
        </is>
      </c>
    </row>
    <row r="3">
      <c r="A3" s="4" t="inlineStr">
        <is>
          <t>Total long-term debt</t>
        </is>
      </c>
      <c r="B3" s="6" t="n">
        <v>739499</v>
      </c>
      <c r="C3" s="6" t="n">
        <v>615916</v>
      </c>
      <c r="D3" s="6" t="n">
        <v>532775</v>
      </c>
    </row>
    <row r="4">
      <c r="A4" s="4" t="inlineStr">
        <is>
          <t>Deferred finance costs, net</t>
        </is>
      </c>
      <c r="B4" s="5" t="n">
        <v>6500</v>
      </c>
      <c r="C4" s="5" t="n">
        <v>7100</v>
      </c>
      <c r="D4" s="5" t="n">
        <v>7200</v>
      </c>
    </row>
    <row r="5">
      <c r="A5" s="4" t="inlineStr">
        <is>
          <t>Revolving unsecured credit facility, maturing 2024 | Line of Credit</t>
        </is>
      </c>
    </row>
    <row r="6">
      <c r="A6" s="3" t="inlineStr">
        <is>
          <t>Debt Instrument [Line Items]</t>
        </is>
      </c>
    </row>
    <row r="7">
      <c r="A7" s="4" t="inlineStr">
        <is>
          <t>Total long-term debt</t>
        </is>
      </c>
      <c r="B7" s="6" t="n">
        <v>246000</v>
      </c>
      <c r="C7" s="5" t="n">
        <v>123000</v>
      </c>
      <c r="D7" s="5" t="n">
        <v>40000</v>
      </c>
    </row>
    <row r="8">
      <c r="A8" s="4" t="inlineStr">
        <is>
          <t>4.625% senior unsecured notes due 2028 | Senior Notes</t>
        </is>
      </c>
    </row>
    <row r="9">
      <c r="A9" s="3" t="inlineStr">
        <is>
          <t>Debt Instrument [Line Items]</t>
        </is>
      </c>
    </row>
    <row r="10">
      <c r="A10" s="4" t="inlineStr">
        <is>
          <t>Stated interest rate (as a percent)</t>
        </is>
      </c>
      <c r="B10" s="4" t="inlineStr">
        <is>
          <t>4.625%</t>
        </is>
      </c>
      <c r="E10" s="4" t="inlineStr">
        <is>
          <t>4.625%</t>
        </is>
      </c>
    </row>
    <row r="11">
      <c r="A11" s="4" t="inlineStr">
        <is>
          <t>Total long-term debt</t>
        </is>
      </c>
      <c r="B11" s="6" t="n">
        <v>493499</v>
      </c>
      <c r="C11" s="6" t="n">
        <v>492916</v>
      </c>
      <c r="D11" s="6" t="n">
        <v>492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tail merchandise sales</t>
        </is>
      </c>
      <c r="B4" s="6" t="n">
        <v>268726</v>
      </c>
      <c r="C4" s="6" t="n">
        <v>234982</v>
      </c>
      <c r="D4" s="6" t="n">
        <v>806335</v>
      </c>
      <c r="E4" s="6" t="n">
        <v>819011</v>
      </c>
    </row>
    <row r="5">
      <c r="A5" s="4" t="inlineStr">
        <is>
          <t>Pawn loan fees</t>
        </is>
      </c>
      <c r="B5" s="5" t="n">
        <v>121365</v>
      </c>
      <c r="C5" s="5" t="n">
        <v>99570</v>
      </c>
      <c r="D5" s="5" t="n">
        <v>346796</v>
      </c>
      <c r="E5" s="5" t="n">
        <v>343675</v>
      </c>
    </row>
    <row r="6">
      <c r="A6" s="4" t="inlineStr">
        <is>
          <t>Wholesale scrap jewelry sales</t>
        </is>
      </c>
      <c r="B6" s="5" t="n">
        <v>9583</v>
      </c>
      <c r="C6" s="5" t="n">
        <v>25281</v>
      </c>
      <c r="D6" s="5" t="n">
        <v>44060</v>
      </c>
      <c r="E6" s="5" t="n">
        <v>74437</v>
      </c>
    </row>
    <row r="7">
      <c r="A7" s="4" t="inlineStr">
        <is>
          <t>Consumer loan and credit services fees</t>
        </is>
      </c>
      <c r="B7" s="5" t="n">
        <v>0</v>
      </c>
      <c r="C7" s="5" t="n">
        <v>57</v>
      </c>
      <c r="D7" s="5" t="n">
        <v>0</v>
      </c>
      <c r="E7" s="5" t="n">
        <v>2003</v>
      </c>
    </row>
    <row r="8">
      <c r="A8" s="4" t="inlineStr">
        <is>
          <t>Total revenue</t>
        </is>
      </c>
      <c r="B8" s="5" t="n">
        <v>399674</v>
      </c>
      <c r="C8" s="5" t="n">
        <v>359890</v>
      </c>
      <c r="D8" s="5" t="n">
        <v>1197191</v>
      </c>
      <c r="E8" s="5" t="n">
        <v>1239126</v>
      </c>
    </row>
    <row r="9">
      <c r="A9" s="3" t="inlineStr">
        <is>
          <t>Cost of revenue:</t>
        </is>
      </c>
    </row>
    <row r="10">
      <c r="A10" s="4" t="inlineStr">
        <is>
          <t>Cost of retail merchandise sold</t>
        </is>
      </c>
      <c r="B10" s="5" t="n">
        <v>158057</v>
      </c>
      <c r="C10" s="5" t="n">
        <v>137230</v>
      </c>
      <c r="D10" s="5" t="n">
        <v>468634</v>
      </c>
      <c r="E10" s="5" t="n">
        <v>493436</v>
      </c>
    </row>
    <row r="11">
      <c r="A11" s="4" t="inlineStr">
        <is>
          <t>Cost of wholesale scrap jewelry sold</t>
        </is>
      </c>
      <c r="B11" s="5" t="n">
        <v>8528</v>
      </c>
      <c r="C11" s="5" t="n">
        <v>19818</v>
      </c>
      <c r="D11" s="5" t="n">
        <v>37657</v>
      </c>
      <c r="E11" s="5" t="n">
        <v>61022</v>
      </c>
    </row>
    <row r="12">
      <c r="A12" s="4" t="inlineStr">
        <is>
          <t>Consumer loan and credit services loss provision</t>
        </is>
      </c>
      <c r="B12" s="5" t="n">
        <v>0</v>
      </c>
      <c r="C12" s="5" t="n">
        <v>104</v>
      </c>
      <c r="D12" s="5" t="n">
        <v>0</v>
      </c>
      <c r="E12" s="5" t="n">
        <v>-480</v>
      </c>
    </row>
    <row r="13">
      <c r="A13" s="4" t="inlineStr">
        <is>
          <t>Total cost of revenue</t>
        </is>
      </c>
      <c r="B13" s="5" t="n">
        <v>166585</v>
      </c>
      <c r="C13" s="5" t="n">
        <v>157152</v>
      </c>
      <c r="D13" s="5" t="n">
        <v>506291</v>
      </c>
      <c r="E13" s="5" t="n">
        <v>553978</v>
      </c>
    </row>
    <row r="14">
      <c r="A14" s="4" t="inlineStr">
        <is>
          <t>Net revenue</t>
        </is>
      </c>
      <c r="B14" s="5" t="n">
        <v>233089</v>
      </c>
      <c r="C14" s="5" t="n">
        <v>202738</v>
      </c>
      <c r="D14" s="5" t="n">
        <v>690900</v>
      </c>
      <c r="E14" s="5" t="n">
        <v>685148</v>
      </c>
    </row>
    <row r="15">
      <c r="A15" s="3" t="inlineStr">
        <is>
          <t>Expenses and other income:</t>
        </is>
      </c>
    </row>
    <row r="16">
      <c r="A16" s="4" t="inlineStr">
        <is>
          <t>Store operating expenses</t>
        </is>
      </c>
      <c r="B16" s="5" t="n">
        <v>138619</v>
      </c>
      <c r="C16" s="5" t="n">
        <v>132061</v>
      </c>
      <c r="D16" s="5" t="n">
        <v>415071</v>
      </c>
      <c r="E16" s="5" t="n">
        <v>426612</v>
      </c>
    </row>
    <row r="17">
      <c r="A17" s="4" t="inlineStr">
        <is>
          <t>Administrative expenses</t>
        </is>
      </c>
      <c r="B17" s="5" t="n">
        <v>30208</v>
      </c>
      <c r="C17" s="5" t="n">
        <v>24354</v>
      </c>
      <c r="D17" s="5" t="n">
        <v>88605</v>
      </c>
      <c r="E17" s="5" t="n">
        <v>85642</v>
      </c>
    </row>
    <row r="18">
      <c r="A18" s="4" t="inlineStr">
        <is>
          <t>Depreciation and amortization</t>
        </is>
      </c>
      <c r="B18" s="5" t="n">
        <v>11217</v>
      </c>
      <c r="C18" s="5" t="n">
        <v>10426</v>
      </c>
      <c r="D18" s="5" t="n">
        <v>32731</v>
      </c>
      <c r="E18" s="5" t="n">
        <v>31424</v>
      </c>
    </row>
    <row r="19">
      <c r="A19" s="4" t="inlineStr">
        <is>
          <t>Interest expense</t>
        </is>
      </c>
      <c r="B19" s="5" t="n">
        <v>7961</v>
      </c>
      <c r="C19" s="5" t="n">
        <v>6561</v>
      </c>
      <c r="D19" s="5" t="n">
        <v>22389</v>
      </c>
      <c r="E19" s="5" t="n">
        <v>21953</v>
      </c>
    </row>
    <row r="20">
      <c r="A20" s="4" t="inlineStr">
        <is>
          <t>Interest income</t>
        </is>
      </c>
      <c r="B20" s="5" t="n">
        <v>-143</v>
      </c>
      <c r="C20" s="5" t="n">
        <v>-499</v>
      </c>
      <c r="D20" s="5" t="n">
        <v>-420</v>
      </c>
      <c r="E20" s="5" t="n">
        <v>-1209</v>
      </c>
    </row>
    <row r="21">
      <c r="A21" s="4" t="inlineStr">
        <is>
          <t>Merger and acquisition expenses</t>
        </is>
      </c>
      <c r="B21" s="5" t="n">
        <v>12</v>
      </c>
      <c r="C21" s="5" t="n">
        <v>7</v>
      </c>
      <c r="D21" s="5" t="n">
        <v>1264</v>
      </c>
      <c r="E21" s="5" t="n">
        <v>209</v>
      </c>
    </row>
    <row r="22">
      <c r="A22" s="4" t="inlineStr">
        <is>
          <t>Loss (gain) on foreign exchange</t>
        </is>
      </c>
      <c r="B22" s="5" t="n">
        <v>558</v>
      </c>
      <c r="C22" s="5" t="n">
        <v>-432</v>
      </c>
      <c r="D22" s="5" t="n">
        <v>248</v>
      </c>
      <c r="E22" s="5" t="n">
        <v>1639</v>
      </c>
    </row>
    <row r="23">
      <c r="A23" s="4" t="inlineStr">
        <is>
          <t>Write-off of certain Cash America merger related lease intangibles</t>
        </is>
      </c>
      <c r="B23" s="5" t="n">
        <v>361</v>
      </c>
      <c r="C23" s="5" t="n">
        <v>837</v>
      </c>
      <c r="D23" s="5" t="n">
        <v>1640</v>
      </c>
      <c r="E23" s="5" t="n">
        <v>4649</v>
      </c>
    </row>
    <row r="24">
      <c r="A24" s="4" t="inlineStr">
        <is>
          <t>Impairment of certain other assets</t>
        </is>
      </c>
      <c r="B24" s="5" t="n">
        <v>0</v>
      </c>
      <c r="C24" s="5" t="n">
        <v>0</v>
      </c>
      <c r="D24" s="5" t="n">
        <v>0</v>
      </c>
      <c r="E24" s="5" t="n">
        <v>1900</v>
      </c>
    </row>
    <row r="25">
      <c r="A25" s="4" t="inlineStr">
        <is>
          <t>Total expenses and other income</t>
        </is>
      </c>
      <c r="B25" s="5" t="n">
        <v>188793</v>
      </c>
      <c r="C25" s="5" t="n">
        <v>185052</v>
      </c>
      <c r="D25" s="5" t="n">
        <v>561528</v>
      </c>
      <c r="E25" s="5" t="n">
        <v>584556</v>
      </c>
    </row>
    <row r="26">
      <c r="A26" s="4" t="inlineStr">
        <is>
          <t>Income (loss) before income taxes</t>
        </is>
      </c>
      <c r="B26" s="5" t="n">
        <v>44296</v>
      </c>
      <c r="C26" s="5" t="n">
        <v>17686</v>
      </c>
      <c r="D26" s="5" t="n">
        <v>129372</v>
      </c>
      <c r="E26" s="5" t="n">
        <v>100592</v>
      </c>
    </row>
    <row r="27">
      <c r="A27" s="4" t="inlineStr">
        <is>
          <t>Provision for income taxes</t>
        </is>
      </c>
      <c r="B27" s="5" t="n">
        <v>10900</v>
      </c>
      <c r="C27" s="5" t="n">
        <v>2624</v>
      </c>
      <c r="D27" s="5" t="n">
        <v>33834</v>
      </c>
      <c r="E27" s="5" t="n">
        <v>26739</v>
      </c>
    </row>
    <row r="28">
      <c r="A28" s="4" t="inlineStr">
        <is>
          <t>Net income</t>
        </is>
      </c>
      <c r="B28" s="6" t="n">
        <v>33396</v>
      </c>
      <c r="C28" s="6" t="n">
        <v>15062</v>
      </c>
      <c r="D28" s="6" t="n">
        <v>95538</v>
      </c>
      <c r="E28" s="6" t="n">
        <v>73853</v>
      </c>
    </row>
    <row r="29">
      <c r="A29" s="3" t="inlineStr">
        <is>
          <t>Earnings per share:</t>
        </is>
      </c>
    </row>
    <row r="30">
      <c r="A30" s="4" t="inlineStr">
        <is>
          <t>Basic (USD per share)</t>
        </is>
      </c>
      <c r="B30" s="7" t="n">
        <v>0.83</v>
      </c>
      <c r="C30" s="7" t="n">
        <v>0.36</v>
      </c>
      <c r="D30" s="7" t="n">
        <v>2.34</v>
      </c>
      <c r="E30" s="7" t="n">
        <v>1.78</v>
      </c>
    </row>
    <row r="31">
      <c r="A31" s="4" t="inlineStr">
        <is>
          <t>Diluted (USD per share)</t>
        </is>
      </c>
      <c r="B31" s="7" t="n">
        <v>0.82</v>
      </c>
      <c r="C31" s="7" t="n">
        <v>0.36</v>
      </c>
      <c r="D31" s="7" t="n">
        <v>2.34</v>
      </c>
      <c r="E31" s="7" t="n">
        <v>1.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Long-Term Debt - Narrative (Details)</t>
        </is>
      </c>
      <c r="B1" s="2" t="inlineStr">
        <is>
          <t>9 Months Ended</t>
        </is>
      </c>
    </row>
    <row r="2">
      <c r="B2" s="2" t="inlineStr">
        <is>
          <t>Sep. 30, 2021USD ($)</t>
        </is>
      </c>
      <c r="C2" s="2" t="inlineStr">
        <is>
          <t>Sep. 30, 2021MXN ($)</t>
        </is>
      </c>
      <c r="D2" s="2" t="inlineStr">
        <is>
          <t>Aug. 26, 2020USD ($)</t>
        </is>
      </c>
      <c r="E2" s="2" t="inlineStr">
        <is>
          <t>May 30, 2017USD ($)</t>
        </is>
      </c>
    </row>
    <row r="3">
      <c r="A3" s="4" t="inlineStr">
        <is>
          <t>Revolving unsecured credit facility, maturing 2024 | Line of Credit</t>
        </is>
      </c>
    </row>
    <row r="4">
      <c r="A4" s="3" t="inlineStr">
        <is>
          <t>Debt Instrument [Line Items]</t>
        </is>
      </c>
    </row>
    <row r="5">
      <c r="A5" s="4" t="inlineStr">
        <is>
          <t>Maximum borrowing capacity</t>
        </is>
      </c>
      <c r="B5" s="6" t="n">
        <v>500000000</v>
      </c>
    </row>
    <row r="6">
      <c r="A6" s="4" t="inlineStr">
        <is>
          <t>Amount outstanding</t>
        </is>
      </c>
      <c r="B6" s="5" t="n">
        <v>246000000</v>
      </c>
    </row>
    <row r="7">
      <c r="A7" s="4" t="inlineStr">
        <is>
          <t>Letters of credit outstanding</t>
        </is>
      </c>
      <c r="B7" s="5" t="n">
        <v>3200000</v>
      </c>
    </row>
    <row r="8">
      <c r="A8" s="4" t="inlineStr">
        <is>
          <t>Remaining borrowing capacity</t>
        </is>
      </c>
      <c r="B8" s="6" t="n">
        <v>250800000</v>
      </c>
    </row>
    <row r="9">
      <c r="A9" s="4" t="inlineStr">
        <is>
          <t>Commitment fee (as a percent)</t>
        </is>
      </c>
      <c r="B9" s="4" t="inlineStr">
        <is>
          <t>0.325%</t>
        </is>
      </c>
    </row>
    <row r="10">
      <c r="A10" s="4" t="inlineStr">
        <is>
          <t>Interest rate at end of period (as a percent)</t>
        </is>
      </c>
      <c r="B10" s="4" t="inlineStr">
        <is>
          <t>2.63%</t>
        </is>
      </c>
      <c r="C10" s="4" t="inlineStr">
        <is>
          <t>2.63%</t>
        </is>
      </c>
    </row>
    <row r="11">
      <c r="A11" s="4" t="inlineStr">
        <is>
          <t>Net proceeds</t>
        </is>
      </c>
      <c r="B11" s="6" t="n">
        <v>123000000</v>
      </c>
    </row>
    <row r="12">
      <c r="A12" s="4" t="inlineStr">
        <is>
          <t>Revolving unsecured credit facility, maturing 2024 | Line of Credit | 30-day LIBOR</t>
        </is>
      </c>
    </row>
    <row r="13">
      <c r="A13" s="3" t="inlineStr">
        <is>
          <t>Debt Instrument [Line Items]</t>
        </is>
      </c>
    </row>
    <row r="14">
      <c r="A14" s="4" t="inlineStr">
        <is>
          <t>Basis spread on variable rate (as a percent)</t>
        </is>
      </c>
      <c r="B14" s="4" t="inlineStr">
        <is>
          <t>2.50%</t>
        </is>
      </c>
    </row>
    <row r="15">
      <c r="A15" s="4" t="inlineStr">
        <is>
          <t>Revolving unsecured credit facility, maturing 2024 | Line of Credit | 30-day LIBOR | Minimum</t>
        </is>
      </c>
    </row>
    <row r="16">
      <c r="A16" s="3" t="inlineStr">
        <is>
          <t>Debt Instrument [Line Items]</t>
        </is>
      </c>
    </row>
    <row r="17">
      <c r="A17" s="4" t="inlineStr">
        <is>
          <t>Stated interest rate (as a percent)</t>
        </is>
      </c>
      <c r="B17" s="4" t="inlineStr">
        <is>
          <t>0.00%</t>
        </is>
      </c>
      <c r="C17" s="4" t="inlineStr">
        <is>
          <t>0.00%</t>
        </is>
      </c>
    </row>
    <row r="18">
      <c r="A18" s="4" t="inlineStr">
        <is>
          <t>Revolving unsecured credit facility, maturing 2024 | Line of Credit | Prime Rate</t>
        </is>
      </c>
    </row>
    <row r="19">
      <c r="A19" s="3" t="inlineStr">
        <is>
          <t>Debt Instrument [Line Items]</t>
        </is>
      </c>
    </row>
    <row r="20">
      <c r="A20" s="4" t="inlineStr">
        <is>
          <t>Basis spread on variable rate (as a percent)</t>
        </is>
      </c>
      <c r="B20" s="4" t="inlineStr">
        <is>
          <t>1.50%</t>
        </is>
      </c>
    </row>
    <row r="21">
      <c r="A21" s="4" t="inlineStr">
        <is>
          <t>Revolving Unsecured Uncommitted Credit Facility due 2023 | Line of Credit</t>
        </is>
      </c>
    </row>
    <row r="22">
      <c r="A22" s="3" t="inlineStr">
        <is>
          <t>Debt Instrument [Line Items]</t>
        </is>
      </c>
    </row>
    <row r="23">
      <c r="A23" s="4" t="inlineStr">
        <is>
          <t>Maximum borrowing capacity</t>
        </is>
      </c>
      <c r="C23" s="6" t="n">
        <v>600000000</v>
      </c>
    </row>
    <row r="24">
      <c r="A24" s="4" t="inlineStr">
        <is>
          <t>Amount outstanding</t>
        </is>
      </c>
      <c r="C24" s="5" t="n">
        <v>0</v>
      </c>
    </row>
    <row r="25">
      <c r="A25" s="4" t="inlineStr">
        <is>
          <t>Remaining borrowing capacity</t>
        </is>
      </c>
      <c r="C25" s="6" t="n">
        <v>600000000</v>
      </c>
    </row>
    <row r="26">
      <c r="A26" s="4" t="inlineStr">
        <is>
          <t>Revolving Unsecured Uncommitted Credit Facility due 2023 | Line of Credit | Mexican Central Bank Interbank Equilibrium Rate (TIIE)</t>
        </is>
      </c>
    </row>
    <row r="27">
      <c r="A27" s="3" t="inlineStr">
        <is>
          <t>Debt Instrument [Line Items]</t>
        </is>
      </c>
    </row>
    <row r="28">
      <c r="A28" s="4" t="inlineStr">
        <is>
          <t>Basis spread on variable rate (as a percent)</t>
        </is>
      </c>
      <c r="B28" s="4" t="inlineStr">
        <is>
          <t>2.50%</t>
        </is>
      </c>
    </row>
    <row r="29">
      <c r="A29" s="4" t="inlineStr">
        <is>
          <t>4.625% senior unsecured notes due 2028 | Senior Notes</t>
        </is>
      </c>
    </row>
    <row r="30">
      <c r="A30" s="3" t="inlineStr">
        <is>
          <t>Debt Instrument [Line Items]</t>
        </is>
      </c>
    </row>
    <row r="31">
      <c r="A31" s="4" t="inlineStr">
        <is>
          <t>Stated interest rate (as a percent)</t>
        </is>
      </c>
      <c r="B31" s="4" t="inlineStr">
        <is>
          <t>4.625%</t>
        </is>
      </c>
      <c r="C31" s="4" t="inlineStr">
        <is>
          <t>4.625%</t>
        </is>
      </c>
      <c r="D31" s="4" t="inlineStr">
        <is>
          <t>4.625%</t>
        </is>
      </c>
    </row>
    <row r="32">
      <c r="A32" s="4" t="inlineStr">
        <is>
          <t>Face amount</t>
        </is>
      </c>
      <c r="D32" s="6" t="n">
        <v>500000000</v>
      </c>
    </row>
    <row r="33">
      <c r="A33" s="4" t="inlineStr">
        <is>
          <t>Debt ratio threshold</t>
        </is>
      </c>
      <c r="B33" s="10" t="n">
        <v>2.75</v>
      </c>
      <c r="C33" s="10" t="n">
        <v>2.75</v>
      </c>
    </row>
    <row r="34">
      <c r="A34" s="4" t="inlineStr">
        <is>
          <t>Debt ratio</t>
        </is>
      </c>
      <c r="B34" s="9" t="n">
        <v>2.7</v>
      </c>
      <c r="C34" s="9" t="n">
        <v>2.7</v>
      </c>
    </row>
    <row r="35">
      <c r="A35" s="4" t="inlineStr">
        <is>
          <t>5.375% senior unsecured notes due 2024 | Senior Notes</t>
        </is>
      </c>
    </row>
    <row r="36">
      <c r="A36" s="3" t="inlineStr">
        <is>
          <t>Debt Instrument [Line Items]</t>
        </is>
      </c>
    </row>
    <row r="37">
      <c r="A37" s="4" t="inlineStr">
        <is>
          <t>Stated interest rate (as a percent)</t>
        </is>
      </c>
      <c r="E37" s="4" t="inlineStr">
        <is>
          <t>5.375%</t>
        </is>
      </c>
    </row>
    <row r="38">
      <c r="A38" s="4" t="inlineStr">
        <is>
          <t>Face amount</t>
        </is>
      </c>
      <c r="E38" s="6" t="n">
        <v>30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inancial Assets and Liabilities Not Measured at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Impairment of certain other assets</t>
        </is>
      </c>
      <c r="B4" s="6" t="n">
        <v>0</v>
      </c>
      <c r="C4" s="6" t="n">
        <v>0</v>
      </c>
      <c r="D4" s="6" t="n">
        <v>0</v>
      </c>
      <c r="E4" s="6" t="n">
        <v>1900</v>
      </c>
    </row>
    <row r="5">
      <c r="A5" s="4" t="inlineStr">
        <is>
          <t>Carrying Value</t>
        </is>
      </c>
    </row>
    <row r="6">
      <c r="A6" s="3" t="inlineStr">
        <is>
          <t>Financial assets:</t>
        </is>
      </c>
    </row>
    <row r="7">
      <c r="A7" s="4" t="inlineStr">
        <is>
          <t>Cash and cash equivalents</t>
        </is>
      </c>
      <c r="B7" s="5" t="n">
        <v>49907</v>
      </c>
      <c r="C7" s="5" t="n">
        <v>78844</v>
      </c>
      <c r="D7" s="5" t="n">
        <v>49907</v>
      </c>
      <c r="E7" s="5" t="n">
        <v>78844</v>
      </c>
      <c r="F7" s="6" t="n">
        <v>65850</v>
      </c>
    </row>
    <row r="8">
      <c r="A8" s="4" t="inlineStr">
        <is>
          <t>Fees and service charges receivable</t>
        </is>
      </c>
      <c r="B8" s="5" t="n">
        <v>43492</v>
      </c>
      <c r="C8" s="5" t="n">
        <v>36423</v>
      </c>
      <c r="D8" s="5" t="n">
        <v>43492</v>
      </c>
      <c r="E8" s="5" t="n">
        <v>36423</v>
      </c>
      <c r="F8" s="5" t="n">
        <v>41110</v>
      </c>
    </row>
    <row r="9">
      <c r="A9" s="4" t="inlineStr">
        <is>
          <t>Total assets</t>
        </is>
      </c>
      <c r="B9" s="5" t="n">
        <v>442392</v>
      </c>
      <c r="C9" s="5" t="n">
        <v>385886</v>
      </c>
      <c r="D9" s="5" t="n">
        <v>442392</v>
      </c>
      <c r="E9" s="5" t="n">
        <v>385886</v>
      </c>
      <c r="F9" s="5" t="n">
        <v>415191</v>
      </c>
    </row>
    <row r="10">
      <c r="A10" s="3" t="inlineStr">
        <is>
          <t>Financial liabilities:</t>
        </is>
      </c>
    </row>
    <row r="11">
      <c r="A11" s="4" t="inlineStr">
        <is>
          <t>Total liabilities</t>
        </is>
      </c>
      <c r="B11" s="5" t="n">
        <v>746000</v>
      </c>
      <c r="C11" s="5" t="n">
        <v>540000</v>
      </c>
      <c r="D11" s="5" t="n">
        <v>746000</v>
      </c>
      <c r="E11" s="5" t="n">
        <v>540000</v>
      </c>
      <c r="F11" s="5" t="n">
        <v>623000</v>
      </c>
    </row>
    <row r="12">
      <c r="A12" s="4" t="inlineStr">
        <is>
          <t>Carrying Value | Revolving unsecured credit facilities</t>
        </is>
      </c>
    </row>
    <row r="13">
      <c r="A13" s="3" t="inlineStr">
        <is>
          <t>Financial liabilities:</t>
        </is>
      </c>
    </row>
    <row r="14">
      <c r="A14" s="4" t="inlineStr">
        <is>
          <t>Debt</t>
        </is>
      </c>
      <c r="B14" s="5" t="n">
        <v>246000</v>
      </c>
      <c r="C14" s="5" t="n">
        <v>40000</v>
      </c>
      <c r="D14" s="5" t="n">
        <v>246000</v>
      </c>
      <c r="E14" s="5" t="n">
        <v>40000</v>
      </c>
      <c r="F14" s="5" t="n">
        <v>123000</v>
      </c>
    </row>
    <row r="15">
      <c r="A15" s="4" t="inlineStr">
        <is>
          <t>Carrying Value | Senior unsecured notes (outstanding principal)</t>
        </is>
      </c>
    </row>
    <row r="16">
      <c r="A16" s="3" t="inlineStr">
        <is>
          <t>Financial liabilities:</t>
        </is>
      </c>
    </row>
    <row r="17">
      <c r="A17" s="4" t="inlineStr">
        <is>
          <t>Debt</t>
        </is>
      </c>
      <c r="B17" s="5" t="n">
        <v>500000</v>
      </c>
      <c r="C17" s="5" t="n">
        <v>500000</v>
      </c>
      <c r="D17" s="5" t="n">
        <v>500000</v>
      </c>
      <c r="E17" s="5" t="n">
        <v>500000</v>
      </c>
      <c r="F17" s="5" t="n">
        <v>500000</v>
      </c>
    </row>
    <row r="18">
      <c r="A18" s="4" t="inlineStr">
        <is>
          <t>Carrying Value | Pawn loans</t>
        </is>
      </c>
    </row>
    <row r="19">
      <c r="A19" s="3" t="inlineStr">
        <is>
          <t>Financial assets:</t>
        </is>
      </c>
    </row>
    <row r="20">
      <c r="A20" s="4" t="inlineStr">
        <is>
          <t>Pawn loans</t>
        </is>
      </c>
      <c r="B20" s="5" t="n">
        <v>348993</v>
      </c>
      <c r="C20" s="5" t="n">
        <v>270619</v>
      </c>
      <c r="D20" s="5" t="n">
        <v>348993</v>
      </c>
      <c r="E20" s="5" t="n">
        <v>270619</v>
      </c>
      <c r="F20" s="5" t="n">
        <v>308231</v>
      </c>
    </row>
    <row r="21">
      <c r="A21" s="4" t="inlineStr">
        <is>
          <t>Estimated Fair Value</t>
        </is>
      </c>
    </row>
    <row r="22">
      <c r="A22" s="3" t="inlineStr">
        <is>
          <t>Financial assets:</t>
        </is>
      </c>
    </row>
    <row r="23">
      <c r="A23" s="4" t="inlineStr">
        <is>
          <t>Cash and cash equivalents</t>
        </is>
      </c>
      <c r="B23" s="5" t="n">
        <v>49907</v>
      </c>
      <c r="C23" s="5" t="n">
        <v>78844</v>
      </c>
      <c r="D23" s="5" t="n">
        <v>49907</v>
      </c>
      <c r="E23" s="5" t="n">
        <v>78844</v>
      </c>
      <c r="F23" s="5" t="n">
        <v>65850</v>
      </c>
    </row>
    <row r="24">
      <c r="A24" s="4" t="inlineStr">
        <is>
          <t>Fees and service charges receivable</t>
        </is>
      </c>
      <c r="B24" s="5" t="n">
        <v>43492</v>
      </c>
      <c r="C24" s="5" t="n">
        <v>36423</v>
      </c>
      <c r="D24" s="5" t="n">
        <v>43492</v>
      </c>
      <c r="E24" s="5" t="n">
        <v>36423</v>
      </c>
      <c r="F24" s="5" t="n">
        <v>41110</v>
      </c>
    </row>
    <row r="25">
      <c r="A25" s="4" t="inlineStr">
        <is>
          <t>Total assets</t>
        </is>
      </c>
      <c r="B25" s="5" t="n">
        <v>442392</v>
      </c>
      <c r="C25" s="5" t="n">
        <v>385886</v>
      </c>
      <c r="D25" s="5" t="n">
        <v>442392</v>
      </c>
      <c r="E25" s="5" t="n">
        <v>385886</v>
      </c>
      <c r="F25" s="5" t="n">
        <v>415191</v>
      </c>
    </row>
    <row r="26">
      <c r="A26" s="3" t="inlineStr">
        <is>
          <t>Financial liabilities:</t>
        </is>
      </c>
    </row>
    <row r="27">
      <c r="A27" s="4" t="inlineStr">
        <is>
          <t>Total liabilities</t>
        </is>
      </c>
      <c r="B27" s="5" t="n">
        <v>762000</v>
      </c>
      <c r="C27" s="5" t="n">
        <v>548000</v>
      </c>
      <c r="D27" s="5" t="n">
        <v>762000</v>
      </c>
      <c r="E27" s="5" t="n">
        <v>548000</v>
      </c>
      <c r="F27" s="5" t="n">
        <v>639000</v>
      </c>
    </row>
    <row r="28">
      <c r="A28" s="4" t="inlineStr">
        <is>
          <t>Estimated Fair Value | Revolving unsecured credit facilities</t>
        </is>
      </c>
    </row>
    <row r="29">
      <c r="A29" s="3" t="inlineStr">
        <is>
          <t>Financial liabilities:</t>
        </is>
      </c>
    </row>
    <row r="30">
      <c r="A30" s="4" t="inlineStr">
        <is>
          <t>Debt</t>
        </is>
      </c>
      <c r="B30" s="5" t="n">
        <v>246000</v>
      </c>
      <c r="C30" s="5" t="n">
        <v>40000</v>
      </c>
      <c r="D30" s="5" t="n">
        <v>246000</v>
      </c>
      <c r="E30" s="5" t="n">
        <v>40000</v>
      </c>
      <c r="F30" s="5" t="n">
        <v>123000</v>
      </c>
    </row>
    <row r="31">
      <c r="A31" s="4" t="inlineStr">
        <is>
          <t>Estimated Fair Value | Senior unsecured notes (outstanding principal)</t>
        </is>
      </c>
    </row>
    <row r="32">
      <c r="A32" s="3" t="inlineStr">
        <is>
          <t>Financial liabilities:</t>
        </is>
      </c>
    </row>
    <row r="33">
      <c r="A33" s="4" t="inlineStr">
        <is>
          <t>Debt</t>
        </is>
      </c>
      <c r="B33" s="5" t="n">
        <v>516000</v>
      </c>
      <c r="C33" s="5" t="n">
        <v>508000</v>
      </c>
      <c r="D33" s="5" t="n">
        <v>516000</v>
      </c>
      <c r="E33" s="5" t="n">
        <v>508000</v>
      </c>
      <c r="F33" s="5" t="n">
        <v>516000</v>
      </c>
    </row>
    <row r="34">
      <c r="A34" s="4" t="inlineStr">
        <is>
          <t>Estimated Fair Value | Pawn loans</t>
        </is>
      </c>
    </row>
    <row r="35">
      <c r="A35" s="3" t="inlineStr">
        <is>
          <t>Financial assets:</t>
        </is>
      </c>
    </row>
    <row r="36">
      <c r="A36" s="4" t="inlineStr">
        <is>
          <t>Pawn loans</t>
        </is>
      </c>
      <c r="B36" s="5" t="n">
        <v>348993</v>
      </c>
      <c r="C36" s="5" t="n">
        <v>270619</v>
      </c>
      <c r="D36" s="5" t="n">
        <v>348993</v>
      </c>
      <c r="E36" s="5" t="n">
        <v>270619</v>
      </c>
      <c r="F36" s="5" t="n">
        <v>308231</v>
      </c>
    </row>
    <row r="37">
      <c r="A37" s="4" t="inlineStr">
        <is>
          <t>Estimated Fair Value | Level 1</t>
        </is>
      </c>
    </row>
    <row r="38">
      <c r="A38" s="3" t="inlineStr">
        <is>
          <t>Financial assets:</t>
        </is>
      </c>
    </row>
    <row r="39">
      <c r="A39" s="4" t="inlineStr">
        <is>
          <t>Cash and cash equivalents</t>
        </is>
      </c>
      <c r="B39" s="5" t="n">
        <v>49907</v>
      </c>
      <c r="C39" s="5" t="n">
        <v>78844</v>
      </c>
      <c r="D39" s="5" t="n">
        <v>49907</v>
      </c>
      <c r="E39" s="5" t="n">
        <v>78844</v>
      </c>
      <c r="F39" s="5" t="n">
        <v>65850</v>
      </c>
    </row>
    <row r="40">
      <c r="A40" s="4" t="inlineStr">
        <is>
          <t>Fees and service charges receivable</t>
        </is>
      </c>
      <c r="B40" s="5" t="n">
        <v>0</v>
      </c>
      <c r="C40" s="5" t="n">
        <v>0</v>
      </c>
      <c r="D40" s="5" t="n">
        <v>0</v>
      </c>
      <c r="E40" s="5" t="n">
        <v>0</v>
      </c>
      <c r="F40" s="5" t="n">
        <v>0</v>
      </c>
    </row>
    <row r="41">
      <c r="A41" s="4" t="inlineStr">
        <is>
          <t>Total assets</t>
        </is>
      </c>
      <c r="B41" s="5" t="n">
        <v>49907</v>
      </c>
      <c r="C41" s="5" t="n">
        <v>78844</v>
      </c>
      <c r="D41" s="5" t="n">
        <v>49907</v>
      </c>
      <c r="E41" s="5" t="n">
        <v>78844</v>
      </c>
      <c r="F41" s="5" t="n">
        <v>65850</v>
      </c>
    </row>
    <row r="42">
      <c r="A42" s="3" t="inlineStr">
        <is>
          <t>Financial liabilities:</t>
        </is>
      </c>
    </row>
    <row r="43">
      <c r="A43" s="4" t="inlineStr">
        <is>
          <t>Total liabilities</t>
        </is>
      </c>
      <c r="B43" s="5" t="n">
        <v>0</v>
      </c>
      <c r="C43" s="5" t="n">
        <v>0</v>
      </c>
      <c r="D43" s="5" t="n">
        <v>0</v>
      </c>
      <c r="E43" s="5" t="n">
        <v>0</v>
      </c>
      <c r="F43" s="5" t="n">
        <v>0</v>
      </c>
    </row>
    <row r="44">
      <c r="A44" s="4" t="inlineStr">
        <is>
          <t>Estimated Fair Value | Level 1 | Revolving unsecured credit facilities</t>
        </is>
      </c>
    </row>
    <row r="45">
      <c r="A45" s="3" t="inlineStr">
        <is>
          <t>Financial liabilities:</t>
        </is>
      </c>
    </row>
    <row r="46">
      <c r="A46" s="4" t="inlineStr">
        <is>
          <t>Debt</t>
        </is>
      </c>
      <c r="B46" s="5" t="n">
        <v>0</v>
      </c>
      <c r="C46" s="5" t="n">
        <v>0</v>
      </c>
      <c r="D46" s="5" t="n">
        <v>0</v>
      </c>
      <c r="E46" s="5" t="n">
        <v>0</v>
      </c>
      <c r="F46" s="5" t="n">
        <v>0</v>
      </c>
    </row>
    <row r="47">
      <c r="A47" s="4" t="inlineStr">
        <is>
          <t>Estimated Fair Value | Level 1 | Senior unsecured notes (outstanding principal)</t>
        </is>
      </c>
    </row>
    <row r="48">
      <c r="A48" s="3" t="inlineStr">
        <is>
          <t>Financial liabilities:</t>
        </is>
      </c>
    </row>
    <row r="49">
      <c r="A49" s="4" t="inlineStr">
        <is>
          <t>Debt</t>
        </is>
      </c>
      <c r="B49" s="5" t="n">
        <v>0</v>
      </c>
      <c r="C49" s="5" t="n">
        <v>0</v>
      </c>
      <c r="D49" s="5" t="n">
        <v>0</v>
      </c>
      <c r="E49" s="5" t="n">
        <v>0</v>
      </c>
      <c r="F49" s="5" t="n">
        <v>0</v>
      </c>
    </row>
    <row r="50">
      <c r="A50" s="4" t="inlineStr">
        <is>
          <t>Estimated Fair Value | Level 1 | Pawn loans</t>
        </is>
      </c>
    </row>
    <row r="51">
      <c r="A51" s="3" t="inlineStr">
        <is>
          <t>Financial assets:</t>
        </is>
      </c>
    </row>
    <row r="52">
      <c r="A52" s="4" t="inlineStr">
        <is>
          <t>Pawn loans</t>
        </is>
      </c>
      <c r="B52" s="5" t="n">
        <v>0</v>
      </c>
      <c r="C52" s="5" t="n">
        <v>0</v>
      </c>
      <c r="D52" s="5" t="n">
        <v>0</v>
      </c>
      <c r="E52" s="5" t="n">
        <v>0</v>
      </c>
      <c r="F52" s="5" t="n">
        <v>0</v>
      </c>
    </row>
    <row r="53">
      <c r="A53" s="4" t="inlineStr">
        <is>
          <t>Estimated Fair Value | Level 2</t>
        </is>
      </c>
    </row>
    <row r="54">
      <c r="A54" s="3" t="inlineStr">
        <is>
          <t>Financial assets:</t>
        </is>
      </c>
    </row>
    <row r="55">
      <c r="A55" s="4" t="inlineStr">
        <is>
          <t>Cash and cash equivalents</t>
        </is>
      </c>
      <c r="B55" s="5" t="n">
        <v>0</v>
      </c>
      <c r="C55" s="5" t="n">
        <v>0</v>
      </c>
      <c r="D55" s="5" t="n">
        <v>0</v>
      </c>
      <c r="E55" s="5" t="n">
        <v>0</v>
      </c>
      <c r="F55" s="5" t="n">
        <v>0</v>
      </c>
    </row>
    <row r="56">
      <c r="A56" s="4" t="inlineStr">
        <is>
          <t>Fees and service charges receivable</t>
        </is>
      </c>
      <c r="B56" s="5" t="n">
        <v>0</v>
      </c>
      <c r="C56" s="5" t="n">
        <v>0</v>
      </c>
      <c r="D56" s="5" t="n">
        <v>0</v>
      </c>
      <c r="E56" s="5" t="n">
        <v>0</v>
      </c>
      <c r="F56" s="5" t="n">
        <v>0</v>
      </c>
    </row>
    <row r="57">
      <c r="A57" s="4" t="inlineStr">
        <is>
          <t>Total assets</t>
        </is>
      </c>
      <c r="B57" s="5" t="n">
        <v>0</v>
      </c>
      <c r="C57" s="5" t="n">
        <v>0</v>
      </c>
      <c r="D57" s="5" t="n">
        <v>0</v>
      </c>
      <c r="E57" s="5" t="n">
        <v>0</v>
      </c>
      <c r="F57" s="5" t="n">
        <v>0</v>
      </c>
    </row>
    <row r="58">
      <c r="A58" s="3" t="inlineStr">
        <is>
          <t>Financial liabilities:</t>
        </is>
      </c>
    </row>
    <row r="59">
      <c r="A59" s="4" t="inlineStr">
        <is>
          <t>Total liabilities</t>
        </is>
      </c>
      <c r="B59" s="5" t="n">
        <v>762000</v>
      </c>
      <c r="C59" s="5" t="n">
        <v>548000</v>
      </c>
      <c r="D59" s="5" t="n">
        <v>762000</v>
      </c>
      <c r="E59" s="5" t="n">
        <v>548000</v>
      </c>
      <c r="F59" s="5" t="n">
        <v>639000</v>
      </c>
    </row>
    <row r="60">
      <c r="A60" s="4" t="inlineStr">
        <is>
          <t>Estimated Fair Value | Level 2 | Revolving unsecured credit facilities</t>
        </is>
      </c>
    </row>
    <row r="61">
      <c r="A61" s="3" t="inlineStr">
        <is>
          <t>Financial liabilities:</t>
        </is>
      </c>
    </row>
    <row r="62">
      <c r="A62" s="4" t="inlineStr">
        <is>
          <t>Debt</t>
        </is>
      </c>
      <c r="B62" s="5" t="n">
        <v>246000</v>
      </c>
      <c r="C62" s="5" t="n">
        <v>40000</v>
      </c>
      <c r="D62" s="5" t="n">
        <v>246000</v>
      </c>
      <c r="E62" s="5" t="n">
        <v>40000</v>
      </c>
      <c r="F62" s="5" t="n">
        <v>123000</v>
      </c>
    </row>
    <row r="63">
      <c r="A63" s="4" t="inlineStr">
        <is>
          <t>Estimated Fair Value | Level 2 | Senior unsecured notes (outstanding principal)</t>
        </is>
      </c>
    </row>
    <row r="64">
      <c r="A64" s="3" t="inlineStr">
        <is>
          <t>Financial liabilities:</t>
        </is>
      </c>
    </row>
    <row r="65">
      <c r="A65" s="4" t="inlineStr">
        <is>
          <t>Debt</t>
        </is>
      </c>
      <c r="B65" s="5" t="n">
        <v>516000</v>
      </c>
      <c r="C65" s="5" t="n">
        <v>508000</v>
      </c>
      <c r="D65" s="5" t="n">
        <v>516000</v>
      </c>
      <c r="E65" s="5" t="n">
        <v>508000</v>
      </c>
      <c r="F65" s="5" t="n">
        <v>516000</v>
      </c>
    </row>
    <row r="66">
      <c r="A66" s="4" t="inlineStr">
        <is>
          <t>Estimated Fair Value | Level 2 | Pawn loans</t>
        </is>
      </c>
    </row>
    <row r="67">
      <c r="A67" s="3" t="inlineStr">
        <is>
          <t>Financial assets:</t>
        </is>
      </c>
    </row>
    <row r="68">
      <c r="A68" s="4" t="inlineStr">
        <is>
          <t>Pawn loans</t>
        </is>
      </c>
      <c r="B68" s="5" t="n">
        <v>0</v>
      </c>
      <c r="C68" s="5" t="n">
        <v>0</v>
      </c>
      <c r="D68" s="5" t="n">
        <v>0</v>
      </c>
      <c r="E68" s="5" t="n">
        <v>0</v>
      </c>
      <c r="F68" s="5" t="n">
        <v>0</v>
      </c>
    </row>
    <row r="69">
      <c r="A69" s="4" t="inlineStr">
        <is>
          <t>Estimated Fair Value | Level 3</t>
        </is>
      </c>
    </row>
    <row r="70">
      <c r="A70" s="3" t="inlineStr">
        <is>
          <t>Financial assets:</t>
        </is>
      </c>
    </row>
    <row r="71">
      <c r="A71" s="4" t="inlineStr">
        <is>
          <t>Cash and cash equivalents</t>
        </is>
      </c>
      <c r="B71" s="5" t="n">
        <v>0</v>
      </c>
      <c r="C71" s="5" t="n">
        <v>0</v>
      </c>
      <c r="D71" s="5" t="n">
        <v>0</v>
      </c>
      <c r="E71" s="5" t="n">
        <v>0</v>
      </c>
      <c r="F71" s="5" t="n">
        <v>0</v>
      </c>
    </row>
    <row r="72">
      <c r="A72" s="4" t="inlineStr">
        <is>
          <t>Fees and service charges receivable</t>
        </is>
      </c>
      <c r="B72" s="5" t="n">
        <v>43492</v>
      </c>
      <c r="C72" s="5" t="n">
        <v>36423</v>
      </c>
      <c r="D72" s="5" t="n">
        <v>43492</v>
      </c>
      <c r="E72" s="5" t="n">
        <v>36423</v>
      </c>
      <c r="F72" s="5" t="n">
        <v>41110</v>
      </c>
    </row>
    <row r="73">
      <c r="A73" s="4" t="inlineStr">
        <is>
          <t>Total assets</t>
        </is>
      </c>
      <c r="B73" s="5" t="n">
        <v>392485</v>
      </c>
      <c r="C73" s="5" t="n">
        <v>307042</v>
      </c>
      <c r="D73" s="5" t="n">
        <v>392485</v>
      </c>
      <c r="E73" s="5" t="n">
        <v>307042</v>
      </c>
      <c r="F73" s="5" t="n">
        <v>349341</v>
      </c>
    </row>
    <row r="74">
      <c r="A74" s="3" t="inlineStr">
        <is>
          <t>Financial liabilities:</t>
        </is>
      </c>
    </row>
    <row r="75">
      <c r="A75" s="4" t="inlineStr">
        <is>
          <t>Total liabilities</t>
        </is>
      </c>
      <c r="B75" s="5" t="n">
        <v>0</v>
      </c>
      <c r="C75" s="5" t="n">
        <v>0</v>
      </c>
      <c r="D75" s="5" t="n">
        <v>0</v>
      </c>
      <c r="E75" s="5" t="n">
        <v>0</v>
      </c>
      <c r="F75" s="5" t="n">
        <v>0</v>
      </c>
    </row>
    <row r="76">
      <c r="A76" s="4" t="inlineStr">
        <is>
          <t>Estimated Fair Value | Level 3 | Revolving unsecured credit facilities</t>
        </is>
      </c>
    </row>
    <row r="77">
      <c r="A77" s="3" t="inlineStr">
        <is>
          <t>Financial liabilities:</t>
        </is>
      </c>
    </row>
    <row r="78">
      <c r="A78" s="4" t="inlineStr">
        <is>
          <t>Debt</t>
        </is>
      </c>
      <c r="B78" s="5" t="n">
        <v>0</v>
      </c>
      <c r="C78" s="5" t="n">
        <v>0</v>
      </c>
      <c r="D78" s="5" t="n">
        <v>0</v>
      </c>
      <c r="E78" s="5" t="n">
        <v>0</v>
      </c>
      <c r="F78" s="5" t="n">
        <v>0</v>
      </c>
    </row>
    <row r="79">
      <c r="A79" s="4" t="inlineStr">
        <is>
          <t>Estimated Fair Value | Level 3 | Senior unsecured notes (outstanding principal)</t>
        </is>
      </c>
    </row>
    <row r="80">
      <c r="A80" s="3" t="inlineStr">
        <is>
          <t>Financial liabilities:</t>
        </is>
      </c>
    </row>
    <row r="81">
      <c r="A81" s="4" t="inlineStr">
        <is>
          <t>Debt</t>
        </is>
      </c>
      <c r="B81" s="5" t="n">
        <v>0</v>
      </c>
      <c r="C81" s="5" t="n">
        <v>0</v>
      </c>
      <c r="D81" s="5" t="n">
        <v>0</v>
      </c>
      <c r="E81" s="5" t="n">
        <v>0</v>
      </c>
      <c r="F81" s="5" t="n">
        <v>0</v>
      </c>
    </row>
    <row r="82">
      <c r="A82" s="4" t="inlineStr">
        <is>
          <t>Estimated Fair Value | Level 3 | Pawn loans</t>
        </is>
      </c>
    </row>
    <row r="83">
      <c r="A83" s="3" t="inlineStr">
        <is>
          <t>Financial assets:</t>
        </is>
      </c>
    </row>
    <row r="84">
      <c r="A84" s="4" t="inlineStr">
        <is>
          <t>Pawn loans</t>
        </is>
      </c>
      <c r="B84" s="6" t="n">
        <v>348993</v>
      </c>
      <c r="C84" s="6" t="n">
        <v>270619</v>
      </c>
      <c r="D84" s="6" t="n">
        <v>348993</v>
      </c>
      <c r="E84" s="6" t="n">
        <v>270619</v>
      </c>
      <c r="F84" s="6" t="n">
        <v>3082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chedule of Revenues from External Customers [Line Items]</t>
        </is>
      </c>
    </row>
    <row r="4">
      <c r="A4" s="4" t="inlineStr">
        <is>
          <t>Number of reportable segments | segment</t>
        </is>
      </c>
      <c r="D4" s="5" t="n">
        <v>2</v>
      </c>
    </row>
    <row r="5">
      <c r="A5" s="3" t="inlineStr">
        <is>
          <t>Revenue:</t>
        </is>
      </c>
    </row>
    <row r="6">
      <c r="A6" s="4" t="inlineStr">
        <is>
          <t>Retail merchandise sales</t>
        </is>
      </c>
      <c r="B6" s="6" t="n">
        <v>268726</v>
      </c>
      <c r="C6" s="6" t="n">
        <v>234982</v>
      </c>
      <c r="D6" s="6" t="n">
        <v>806335</v>
      </c>
      <c r="E6" s="6" t="n">
        <v>819011</v>
      </c>
    </row>
    <row r="7">
      <c r="A7" s="4" t="inlineStr">
        <is>
          <t>Pawn loan fees</t>
        </is>
      </c>
      <c r="B7" s="5" t="n">
        <v>121365</v>
      </c>
      <c r="C7" s="5" t="n">
        <v>99570</v>
      </c>
      <c r="D7" s="5" t="n">
        <v>346796</v>
      </c>
      <c r="E7" s="5" t="n">
        <v>343675</v>
      </c>
    </row>
    <row r="8">
      <c r="A8" s="4" t="inlineStr">
        <is>
          <t>Wholesale scrap jewelry sales</t>
        </is>
      </c>
      <c r="B8" s="5" t="n">
        <v>9583</v>
      </c>
      <c r="C8" s="5" t="n">
        <v>25281</v>
      </c>
      <c r="D8" s="5" t="n">
        <v>44060</v>
      </c>
      <c r="E8" s="5" t="n">
        <v>74437</v>
      </c>
    </row>
    <row r="9">
      <c r="A9" s="4" t="inlineStr">
        <is>
          <t>Consumer loan and credit services fees</t>
        </is>
      </c>
      <c r="B9" s="5" t="n">
        <v>0</v>
      </c>
      <c r="C9" s="5" t="n">
        <v>57</v>
      </c>
      <c r="D9" s="5" t="n">
        <v>0</v>
      </c>
      <c r="E9" s="5" t="n">
        <v>2003</v>
      </c>
    </row>
    <row r="10">
      <c r="A10" s="4" t="inlineStr">
        <is>
          <t>Total revenue</t>
        </is>
      </c>
      <c r="B10" s="5" t="n">
        <v>399674</v>
      </c>
      <c r="C10" s="5" t="n">
        <v>359890</v>
      </c>
      <c r="D10" s="5" t="n">
        <v>1197191</v>
      </c>
      <c r="E10" s="5" t="n">
        <v>1239126</v>
      </c>
    </row>
    <row r="11">
      <c r="A11" s="3" t="inlineStr">
        <is>
          <t>Cost of revenue:</t>
        </is>
      </c>
    </row>
    <row r="12">
      <c r="A12" s="4" t="inlineStr">
        <is>
          <t>Cost of retail merchandise sold</t>
        </is>
      </c>
      <c r="B12" s="5" t="n">
        <v>158057</v>
      </c>
      <c r="C12" s="5" t="n">
        <v>137230</v>
      </c>
      <c r="D12" s="5" t="n">
        <v>468634</v>
      </c>
      <c r="E12" s="5" t="n">
        <v>493436</v>
      </c>
    </row>
    <row r="13">
      <c r="A13" s="4" t="inlineStr">
        <is>
          <t>Cost of wholesale scrap jewelry sold</t>
        </is>
      </c>
      <c r="B13" s="5" t="n">
        <v>8528</v>
      </c>
      <c r="C13" s="5" t="n">
        <v>19818</v>
      </c>
      <c r="D13" s="5" t="n">
        <v>37657</v>
      </c>
      <c r="E13" s="5" t="n">
        <v>61022</v>
      </c>
    </row>
    <row r="14">
      <c r="A14" s="4" t="inlineStr">
        <is>
          <t>Consumer loan and credit services loss provision</t>
        </is>
      </c>
      <c r="B14" s="5" t="n">
        <v>0</v>
      </c>
      <c r="C14" s="5" t="n">
        <v>104</v>
      </c>
      <c r="D14" s="5" t="n">
        <v>0</v>
      </c>
      <c r="E14" s="5" t="n">
        <v>-480</v>
      </c>
    </row>
    <row r="15">
      <c r="A15" s="4" t="inlineStr">
        <is>
          <t>Total cost of revenue</t>
        </is>
      </c>
      <c r="B15" s="5" t="n">
        <v>166585</v>
      </c>
      <c r="C15" s="5" t="n">
        <v>157152</v>
      </c>
      <c r="D15" s="5" t="n">
        <v>506291</v>
      </c>
      <c r="E15" s="5" t="n">
        <v>553978</v>
      </c>
    </row>
    <row r="16">
      <c r="A16" s="4" t="inlineStr">
        <is>
          <t>Net revenue</t>
        </is>
      </c>
      <c r="B16" s="5" t="n">
        <v>233089</v>
      </c>
      <c r="C16" s="5" t="n">
        <v>202738</v>
      </c>
      <c r="D16" s="5" t="n">
        <v>690900</v>
      </c>
      <c r="E16" s="5" t="n">
        <v>685148</v>
      </c>
    </row>
    <row r="17">
      <c r="A17" s="3" t="inlineStr">
        <is>
          <t>Expenses and other income:</t>
        </is>
      </c>
    </row>
    <row r="18">
      <c r="A18" s="4" t="inlineStr">
        <is>
          <t>Store operating expenses</t>
        </is>
      </c>
      <c r="B18" s="5" t="n">
        <v>138619</v>
      </c>
      <c r="C18" s="5" t="n">
        <v>132061</v>
      </c>
      <c r="D18" s="5" t="n">
        <v>415071</v>
      </c>
      <c r="E18" s="5" t="n">
        <v>426612</v>
      </c>
    </row>
    <row r="19">
      <c r="A19" s="4" t="inlineStr">
        <is>
          <t>Administrative expenses</t>
        </is>
      </c>
      <c r="B19" s="5" t="n">
        <v>30208</v>
      </c>
      <c r="C19" s="5" t="n">
        <v>24354</v>
      </c>
      <c r="D19" s="5" t="n">
        <v>88605</v>
      </c>
      <c r="E19" s="5" t="n">
        <v>85642</v>
      </c>
    </row>
    <row r="20">
      <c r="A20" s="4" t="inlineStr">
        <is>
          <t>Depreciation and amortization</t>
        </is>
      </c>
      <c r="B20" s="5" t="n">
        <v>11217</v>
      </c>
      <c r="C20" s="5" t="n">
        <v>10426</v>
      </c>
      <c r="D20" s="5" t="n">
        <v>32731</v>
      </c>
      <c r="E20" s="5" t="n">
        <v>31424</v>
      </c>
    </row>
    <row r="21">
      <c r="A21" s="4" t="inlineStr">
        <is>
          <t>Interest expense</t>
        </is>
      </c>
      <c r="B21" s="5" t="n">
        <v>7961</v>
      </c>
      <c r="C21" s="5" t="n">
        <v>6561</v>
      </c>
      <c r="D21" s="5" t="n">
        <v>22389</v>
      </c>
      <c r="E21" s="5" t="n">
        <v>21953</v>
      </c>
    </row>
    <row r="22">
      <c r="A22" s="4" t="inlineStr">
        <is>
          <t>Interest income</t>
        </is>
      </c>
      <c r="B22" s="5" t="n">
        <v>-143</v>
      </c>
      <c r="C22" s="5" t="n">
        <v>-499</v>
      </c>
      <c r="D22" s="5" t="n">
        <v>-420</v>
      </c>
      <c r="E22" s="5" t="n">
        <v>-1209</v>
      </c>
    </row>
    <row r="23">
      <c r="A23" s="4" t="inlineStr">
        <is>
          <t>Merger and acquisition expenses</t>
        </is>
      </c>
      <c r="B23" s="5" t="n">
        <v>12</v>
      </c>
      <c r="C23" s="5" t="n">
        <v>7</v>
      </c>
      <c r="D23" s="5" t="n">
        <v>1264</v>
      </c>
      <c r="E23" s="5" t="n">
        <v>209</v>
      </c>
    </row>
    <row r="24">
      <c r="A24" s="4" t="inlineStr">
        <is>
          <t>Loss (gain) on foreign exchange</t>
        </is>
      </c>
      <c r="B24" s="5" t="n">
        <v>558</v>
      </c>
      <c r="C24" s="5" t="n">
        <v>-432</v>
      </c>
      <c r="D24" s="5" t="n">
        <v>248</v>
      </c>
      <c r="E24" s="5" t="n">
        <v>1639</v>
      </c>
    </row>
    <row r="25">
      <c r="A25" s="4" t="inlineStr">
        <is>
          <t>Write-off of certain Cash America merger related lease intangibles</t>
        </is>
      </c>
      <c r="B25" s="5" t="n">
        <v>361</v>
      </c>
      <c r="C25" s="5" t="n">
        <v>837</v>
      </c>
      <c r="D25" s="5" t="n">
        <v>1640</v>
      </c>
      <c r="E25" s="5" t="n">
        <v>4649</v>
      </c>
    </row>
    <row r="26">
      <c r="A26" s="4" t="inlineStr">
        <is>
          <t>Loss on extinguishment of debt</t>
        </is>
      </c>
      <c r="B26" s="5" t="n">
        <v>0</v>
      </c>
      <c r="C26" s="5" t="n">
        <v>11737</v>
      </c>
      <c r="D26" s="5" t="n">
        <v>0</v>
      </c>
      <c r="E26" s="5" t="n">
        <v>11737</v>
      </c>
    </row>
    <row r="27">
      <c r="A27" s="4" t="inlineStr">
        <is>
          <t>Impairment of certain other assets</t>
        </is>
      </c>
      <c r="B27" s="5" t="n">
        <v>0</v>
      </c>
      <c r="C27" s="5" t="n">
        <v>0</v>
      </c>
      <c r="D27" s="5" t="n">
        <v>0</v>
      </c>
      <c r="E27" s="5" t="n">
        <v>1900</v>
      </c>
    </row>
    <row r="28">
      <c r="A28" s="4" t="inlineStr">
        <is>
          <t>Total expenses and other income</t>
        </is>
      </c>
      <c r="B28" s="5" t="n">
        <v>188793</v>
      </c>
      <c r="C28" s="5" t="n">
        <v>185052</v>
      </c>
      <c r="D28" s="5" t="n">
        <v>561528</v>
      </c>
      <c r="E28" s="5" t="n">
        <v>584556</v>
      </c>
    </row>
    <row r="29">
      <c r="A29" s="4" t="inlineStr">
        <is>
          <t>Income (loss) before income taxes</t>
        </is>
      </c>
      <c r="B29" s="5" t="n">
        <v>44296</v>
      </c>
      <c r="C29" s="5" t="n">
        <v>17686</v>
      </c>
      <c r="D29" s="5" t="n">
        <v>129372</v>
      </c>
      <c r="E29" s="5" t="n">
        <v>100592</v>
      </c>
    </row>
    <row r="30">
      <c r="A30" s="4" t="inlineStr">
        <is>
          <t>U.S. Operations</t>
        </is>
      </c>
    </row>
    <row r="31">
      <c r="A31" s="3" t="inlineStr">
        <is>
          <t>Revenue:</t>
        </is>
      </c>
    </row>
    <row r="32">
      <c r="A32" s="4" t="inlineStr">
        <is>
          <t>Retail merchandise sales</t>
        </is>
      </c>
      <c r="B32" s="5" t="n">
        <v>167257</v>
      </c>
      <c r="C32" s="5" t="n">
        <v>151618</v>
      </c>
      <c r="D32" s="5" t="n">
        <v>530468</v>
      </c>
      <c r="E32" s="5" t="n">
        <v>556528</v>
      </c>
    </row>
    <row r="33">
      <c r="A33" s="4" t="inlineStr">
        <is>
          <t>Pawn loan fees</t>
        </is>
      </c>
      <c r="B33" s="5" t="n">
        <v>76674</v>
      </c>
      <c r="C33" s="5" t="n">
        <v>66180</v>
      </c>
      <c r="D33" s="5" t="n">
        <v>220013</v>
      </c>
      <c r="E33" s="5" t="n">
        <v>235937</v>
      </c>
    </row>
    <row r="34">
      <c r="A34" s="4" t="inlineStr">
        <is>
          <t>Wholesale scrap jewelry sales</t>
        </is>
      </c>
      <c r="B34" s="5" t="n">
        <v>4168</v>
      </c>
      <c r="C34" s="5" t="n">
        <v>12692</v>
      </c>
      <c r="D34" s="5" t="n">
        <v>20217</v>
      </c>
      <c r="E34" s="5" t="n">
        <v>37727</v>
      </c>
    </row>
    <row r="35">
      <c r="A35" s="4" t="inlineStr">
        <is>
          <t>Consumer loan and credit services fees</t>
        </is>
      </c>
      <c r="C35" s="5" t="n">
        <v>57</v>
      </c>
      <c r="E35" s="5" t="n">
        <v>2003</v>
      </c>
    </row>
    <row r="36">
      <c r="A36" s="4" t="inlineStr">
        <is>
          <t>Total revenue</t>
        </is>
      </c>
      <c r="B36" s="5" t="n">
        <v>248099</v>
      </c>
      <c r="C36" s="5" t="n">
        <v>230547</v>
      </c>
      <c r="D36" s="5" t="n">
        <v>770698</v>
      </c>
      <c r="E36" s="5" t="n">
        <v>832195</v>
      </c>
    </row>
    <row r="37">
      <c r="A37" s="3" t="inlineStr">
        <is>
          <t>Cost of revenue:</t>
        </is>
      </c>
    </row>
    <row r="38">
      <c r="A38" s="4" t="inlineStr">
        <is>
          <t>Cost of retail merchandise sold</t>
        </is>
      </c>
      <c r="B38" s="5" t="n">
        <v>93326</v>
      </c>
      <c r="C38" s="5" t="n">
        <v>84673</v>
      </c>
      <c r="D38" s="5" t="n">
        <v>295455</v>
      </c>
      <c r="E38" s="5" t="n">
        <v>325863</v>
      </c>
    </row>
    <row r="39">
      <c r="A39" s="4" t="inlineStr">
        <is>
          <t>Cost of wholesale scrap jewelry sold</t>
        </is>
      </c>
      <c r="B39" s="5" t="n">
        <v>3778</v>
      </c>
      <c r="C39" s="5" t="n">
        <v>10316</v>
      </c>
      <c r="D39" s="5" t="n">
        <v>16678</v>
      </c>
      <c r="E39" s="5" t="n">
        <v>32754</v>
      </c>
    </row>
    <row r="40">
      <c r="A40" s="4" t="inlineStr">
        <is>
          <t>Consumer loan and credit services loss provision</t>
        </is>
      </c>
      <c r="C40" s="5" t="n">
        <v>104</v>
      </c>
      <c r="E40" s="5" t="n">
        <v>-480</v>
      </c>
    </row>
    <row r="41">
      <c r="A41" s="4" t="inlineStr">
        <is>
          <t>Total cost of revenue</t>
        </is>
      </c>
      <c r="B41" s="5" t="n">
        <v>97104</v>
      </c>
      <c r="C41" s="5" t="n">
        <v>95093</v>
      </c>
      <c r="D41" s="5" t="n">
        <v>312133</v>
      </c>
      <c r="E41" s="5" t="n">
        <v>358137</v>
      </c>
    </row>
    <row r="42">
      <c r="A42" s="4" t="inlineStr">
        <is>
          <t>Net revenue</t>
        </is>
      </c>
      <c r="B42" s="5" t="n">
        <v>150995</v>
      </c>
      <c r="C42" s="5" t="n">
        <v>135454</v>
      </c>
      <c r="D42" s="5" t="n">
        <v>458565</v>
      </c>
      <c r="E42" s="5" t="n">
        <v>474058</v>
      </c>
    </row>
    <row r="43">
      <c r="A43" s="3" t="inlineStr">
        <is>
          <t>Expenses and other income:</t>
        </is>
      </c>
    </row>
    <row r="44">
      <c r="A44" s="4" t="inlineStr">
        <is>
          <t>Store operating expenses</t>
        </is>
      </c>
      <c r="B44" s="5" t="n">
        <v>93247</v>
      </c>
      <c r="C44" s="5" t="n">
        <v>92678</v>
      </c>
      <c r="D44" s="5" t="n">
        <v>282068</v>
      </c>
      <c r="E44" s="5" t="n">
        <v>303686</v>
      </c>
    </row>
    <row r="45">
      <c r="A45" s="4" t="inlineStr">
        <is>
          <t>Administrative expenses</t>
        </is>
      </c>
      <c r="B45" s="5" t="n">
        <v>0</v>
      </c>
      <c r="C45" s="5" t="n">
        <v>0</v>
      </c>
      <c r="D45" s="5" t="n">
        <v>0</v>
      </c>
      <c r="E45" s="5" t="n">
        <v>0</v>
      </c>
    </row>
    <row r="46">
      <c r="A46" s="4" t="inlineStr">
        <is>
          <t>Depreciation and amortization</t>
        </is>
      </c>
      <c r="B46" s="5" t="n">
        <v>5662</v>
      </c>
      <c r="C46" s="5" t="n">
        <v>5390</v>
      </c>
      <c r="D46" s="5" t="n">
        <v>16391</v>
      </c>
      <c r="E46" s="5" t="n">
        <v>16352</v>
      </c>
    </row>
    <row r="47">
      <c r="A47" s="4" t="inlineStr">
        <is>
          <t>Interest expense</t>
        </is>
      </c>
      <c r="B47" s="5" t="n">
        <v>0</v>
      </c>
      <c r="C47" s="5" t="n">
        <v>0</v>
      </c>
      <c r="D47" s="5" t="n">
        <v>0</v>
      </c>
      <c r="E47" s="5" t="n">
        <v>0</v>
      </c>
    </row>
    <row r="48">
      <c r="A48" s="4" t="inlineStr">
        <is>
          <t>Interest income</t>
        </is>
      </c>
      <c r="B48" s="5" t="n">
        <v>0</v>
      </c>
      <c r="C48" s="5" t="n">
        <v>0</v>
      </c>
      <c r="D48" s="5" t="n">
        <v>0</v>
      </c>
      <c r="E48" s="5" t="n">
        <v>0</v>
      </c>
    </row>
    <row r="49">
      <c r="A49" s="4" t="inlineStr">
        <is>
          <t>Merger and acquisition expenses</t>
        </is>
      </c>
      <c r="B49" s="5" t="n">
        <v>0</v>
      </c>
      <c r="C49" s="5" t="n">
        <v>0</v>
      </c>
      <c r="D49" s="5" t="n">
        <v>0</v>
      </c>
      <c r="E49" s="5" t="n">
        <v>0</v>
      </c>
    </row>
    <row r="50">
      <c r="A50" s="4" t="inlineStr">
        <is>
          <t>Loss (gain) on foreign exchange</t>
        </is>
      </c>
      <c r="B50" s="5" t="n">
        <v>0</v>
      </c>
      <c r="C50" s="5" t="n">
        <v>0</v>
      </c>
      <c r="D50" s="5" t="n">
        <v>0</v>
      </c>
      <c r="E50" s="5" t="n">
        <v>0</v>
      </c>
    </row>
    <row r="51">
      <c r="A51" s="4" t="inlineStr">
        <is>
          <t>Write-off of certain Cash America merger related lease intangibles</t>
        </is>
      </c>
      <c r="B51" s="5" t="n">
        <v>0</v>
      </c>
      <c r="C51" s="5" t="n">
        <v>0</v>
      </c>
      <c r="D51" s="5" t="n">
        <v>0</v>
      </c>
      <c r="E51" s="5" t="n">
        <v>0</v>
      </c>
    </row>
    <row r="52">
      <c r="A52" s="4" t="inlineStr">
        <is>
          <t>Loss on extinguishment of debt</t>
        </is>
      </c>
      <c r="C52" s="5" t="n">
        <v>0</v>
      </c>
      <c r="E52" s="5" t="n">
        <v>0</v>
      </c>
    </row>
    <row r="53">
      <c r="A53" s="4" t="inlineStr">
        <is>
          <t>Impairment of certain other assets</t>
        </is>
      </c>
      <c r="E53" s="5" t="n">
        <v>0</v>
      </c>
    </row>
    <row r="54">
      <c r="A54" s="4" t="inlineStr">
        <is>
          <t>Total expenses and other income</t>
        </is>
      </c>
      <c r="B54" s="5" t="n">
        <v>98909</v>
      </c>
      <c r="C54" s="5" t="n">
        <v>98068</v>
      </c>
      <c r="D54" s="5" t="n">
        <v>298459</v>
      </c>
      <c r="E54" s="5" t="n">
        <v>320038</v>
      </c>
    </row>
    <row r="55">
      <c r="A55" s="4" t="inlineStr">
        <is>
          <t>Income (loss) before income taxes</t>
        </is>
      </c>
      <c r="B55" s="5" t="n">
        <v>52086</v>
      </c>
      <c r="C55" s="5" t="n">
        <v>37386</v>
      </c>
      <c r="D55" s="5" t="n">
        <v>160106</v>
      </c>
      <c r="E55" s="5" t="n">
        <v>154020</v>
      </c>
    </row>
    <row r="56">
      <c r="A56" s="4" t="inlineStr">
        <is>
          <t>Latin America Operations</t>
        </is>
      </c>
    </row>
    <row r="57">
      <c r="A57" s="3" t="inlineStr">
        <is>
          <t>Revenue:</t>
        </is>
      </c>
    </row>
    <row r="58">
      <c r="A58" s="4" t="inlineStr">
        <is>
          <t>Retail merchandise sales</t>
        </is>
      </c>
      <c r="B58" s="5" t="n">
        <v>101469</v>
      </c>
      <c r="C58" s="5" t="n">
        <v>83364</v>
      </c>
      <c r="D58" s="5" t="n">
        <v>275867</v>
      </c>
      <c r="E58" s="5" t="n">
        <v>262483</v>
      </c>
    </row>
    <row r="59">
      <c r="A59" s="4" t="inlineStr">
        <is>
          <t>Pawn loan fees</t>
        </is>
      </c>
      <c r="B59" s="5" t="n">
        <v>44691</v>
      </c>
      <c r="C59" s="5" t="n">
        <v>33390</v>
      </c>
      <c r="D59" s="5" t="n">
        <v>126783</v>
      </c>
      <c r="E59" s="5" t="n">
        <v>107738</v>
      </c>
    </row>
    <row r="60">
      <c r="A60" s="4" t="inlineStr">
        <is>
          <t>Wholesale scrap jewelry sales</t>
        </is>
      </c>
      <c r="B60" s="5" t="n">
        <v>5415</v>
      </c>
      <c r="C60" s="5" t="n">
        <v>12589</v>
      </c>
      <c r="D60" s="5" t="n">
        <v>23843</v>
      </c>
      <c r="E60" s="5" t="n">
        <v>36710</v>
      </c>
    </row>
    <row r="61">
      <c r="A61" s="4" t="inlineStr">
        <is>
          <t>Consumer loan and credit services fees</t>
        </is>
      </c>
      <c r="C61" s="5" t="n">
        <v>0</v>
      </c>
      <c r="E61" s="5" t="n">
        <v>0</v>
      </c>
    </row>
    <row r="62">
      <c r="A62" s="4" t="inlineStr">
        <is>
          <t>Total revenue</t>
        </is>
      </c>
      <c r="B62" s="5" t="n">
        <v>151575</v>
      </c>
      <c r="C62" s="5" t="n">
        <v>129343</v>
      </c>
      <c r="D62" s="5" t="n">
        <v>426493</v>
      </c>
      <c r="E62" s="5" t="n">
        <v>406931</v>
      </c>
    </row>
    <row r="63">
      <c r="A63" s="3" t="inlineStr">
        <is>
          <t>Cost of revenue:</t>
        </is>
      </c>
    </row>
    <row r="64">
      <c r="A64" s="4" t="inlineStr">
        <is>
          <t>Cost of retail merchandise sold</t>
        </is>
      </c>
      <c r="B64" s="5" t="n">
        <v>64731</v>
      </c>
      <c r="C64" s="5" t="n">
        <v>52557</v>
      </c>
      <c r="D64" s="5" t="n">
        <v>173179</v>
      </c>
      <c r="E64" s="5" t="n">
        <v>167573</v>
      </c>
    </row>
    <row r="65">
      <c r="A65" s="4" t="inlineStr">
        <is>
          <t>Cost of wholesale scrap jewelry sold</t>
        </is>
      </c>
      <c r="B65" s="5" t="n">
        <v>4750</v>
      </c>
      <c r="C65" s="5" t="n">
        <v>9502</v>
      </c>
      <c r="D65" s="5" t="n">
        <v>20979</v>
      </c>
      <c r="E65" s="5" t="n">
        <v>28268</v>
      </c>
    </row>
    <row r="66">
      <c r="A66" s="4" t="inlineStr">
        <is>
          <t>Consumer loan and credit services loss provision</t>
        </is>
      </c>
      <c r="C66" s="5" t="n">
        <v>0</v>
      </c>
      <c r="E66" s="5" t="n">
        <v>0</v>
      </c>
    </row>
    <row r="67">
      <c r="A67" s="4" t="inlineStr">
        <is>
          <t>Total cost of revenue</t>
        </is>
      </c>
      <c r="B67" s="5" t="n">
        <v>69481</v>
      </c>
      <c r="C67" s="5" t="n">
        <v>62059</v>
      </c>
      <c r="D67" s="5" t="n">
        <v>194158</v>
      </c>
      <c r="E67" s="5" t="n">
        <v>195841</v>
      </c>
    </row>
    <row r="68">
      <c r="A68" s="4" t="inlineStr">
        <is>
          <t>Net revenue</t>
        </is>
      </c>
      <c r="B68" s="5" t="n">
        <v>82094</v>
      </c>
      <c r="C68" s="5" t="n">
        <v>67284</v>
      </c>
      <c r="D68" s="5" t="n">
        <v>232335</v>
      </c>
      <c r="E68" s="5" t="n">
        <v>211090</v>
      </c>
    </row>
    <row r="69">
      <c r="A69" s="3" t="inlineStr">
        <is>
          <t>Expenses and other income:</t>
        </is>
      </c>
    </row>
    <row r="70">
      <c r="A70" s="4" t="inlineStr">
        <is>
          <t>Store operating expenses</t>
        </is>
      </c>
      <c r="B70" s="5" t="n">
        <v>45372</v>
      </c>
      <c r="C70" s="5" t="n">
        <v>39383</v>
      </c>
      <c r="D70" s="5" t="n">
        <v>133003</v>
      </c>
      <c r="E70" s="5" t="n">
        <v>122926</v>
      </c>
    </row>
    <row r="71">
      <c r="A71" s="4" t="inlineStr">
        <is>
          <t>Administrative expenses</t>
        </is>
      </c>
      <c r="B71" s="5" t="n">
        <v>0</v>
      </c>
      <c r="C71" s="5" t="n">
        <v>0</v>
      </c>
      <c r="D71" s="5" t="n">
        <v>0</v>
      </c>
      <c r="E71" s="5" t="n">
        <v>0</v>
      </c>
    </row>
    <row r="72">
      <c r="A72" s="4" t="inlineStr">
        <is>
          <t>Depreciation and amortization</t>
        </is>
      </c>
      <c r="B72" s="5" t="n">
        <v>4591</v>
      </c>
      <c r="C72" s="5" t="n">
        <v>3903</v>
      </c>
      <c r="D72" s="5" t="n">
        <v>13388</v>
      </c>
      <c r="E72" s="5" t="n">
        <v>11568</v>
      </c>
    </row>
    <row r="73">
      <c r="A73" s="4" t="inlineStr">
        <is>
          <t>Interest expense</t>
        </is>
      </c>
      <c r="B73" s="5" t="n">
        <v>0</v>
      </c>
      <c r="C73" s="5" t="n">
        <v>0</v>
      </c>
      <c r="D73" s="5" t="n">
        <v>0</v>
      </c>
      <c r="E73" s="5" t="n">
        <v>0</v>
      </c>
    </row>
    <row r="74">
      <c r="A74" s="4" t="inlineStr">
        <is>
          <t>Interest income</t>
        </is>
      </c>
      <c r="B74" s="5" t="n">
        <v>0</v>
      </c>
      <c r="C74" s="5" t="n">
        <v>0</v>
      </c>
      <c r="D74" s="5" t="n">
        <v>0</v>
      </c>
      <c r="E74" s="5" t="n">
        <v>0</v>
      </c>
    </row>
    <row r="75">
      <c r="A75" s="4" t="inlineStr">
        <is>
          <t>Merger and acquisition expenses</t>
        </is>
      </c>
      <c r="B75" s="5" t="n">
        <v>0</v>
      </c>
      <c r="C75" s="5" t="n">
        <v>0</v>
      </c>
      <c r="D75" s="5" t="n">
        <v>0</v>
      </c>
      <c r="E75" s="5" t="n">
        <v>0</v>
      </c>
    </row>
    <row r="76">
      <c r="A76" s="4" t="inlineStr">
        <is>
          <t>Loss (gain) on foreign exchange</t>
        </is>
      </c>
      <c r="B76" s="5" t="n">
        <v>0</v>
      </c>
      <c r="C76" s="5" t="n">
        <v>0</v>
      </c>
      <c r="D76" s="5" t="n">
        <v>0</v>
      </c>
      <c r="E76" s="5" t="n">
        <v>0</v>
      </c>
    </row>
    <row r="77">
      <c r="A77" s="4" t="inlineStr">
        <is>
          <t>Write-off of certain Cash America merger related lease intangibles</t>
        </is>
      </c>
      <c r="B77" s="5" t="n">
        <v>0</v>
      </c>
      <c r="C77" s="5" t="n">
        <v>0</v>
      </c>
      <c r="D77" s="5" t="n">
        <v>0</v>
      </c>
      <c r="E77" s="5" t="n">
        <v>0</v>
      </c>
    </row>
    <row r="78">
      <c r="A78" s="4" t="inlineStr">
        <is>
          <t>Loss on extinguishment of debt</t>
        </is>
      </c>
      <c r="C78" s="5" t="n">
        <v>0</v>
      </c>
      <c r="E78" s="5" t="n">
        <v>0</v>
      </c>
    </row>
    <row r="79">
      <c r="A79" s="4" t="inlineStr">
        <is>
          <t>Impairment of certain other assets</t>
        </is>
      </c>
      <c r="E79" s="5" t="n">
        <v>0</v>
      </c>
    </row>
    <row r="80">
      <c r="A80" s="4" t="inlineStr">
        <is>
          <t>Total expenses and other income</t>
        </is>
      </c>
      <c r="B80" s="5" t="n">
        <v>49963</v>
      </c>
      <c r="C80" s="5" t="n">
        <v>43286</v>
      </c>
      <c r="D80" s="5" t="n">
        <v>146391</v>
      </c>
      <c r="E80" s="5" t="n">
        <v>134494</v>
      </c>
    </row>
    <row r="81">
      <c r="A81" s="4" t="inlineStr">
        <is>
          <t>Income (loss) before income taxes</t>
        </is>
      </c>
      <c r="B81" s="5" t="n">
        <v>32131</v>
      </c>
      <c r="C81" s="5" t="n">
        <v>23998</v>
      </c>
      <c r="D81" s="5" t="n">
        <v>85944</v>
      </c>
      <c r="E81" s="5" t="n">
        <v>76596</v>
      </c>
    </row>
    <row r="82">
      <c r="A82" s="4" t="inlineStr">
        <is>
          <t>Corporate</t>
        </is>
      </c>
    </row>
    <row r="83">
      <c r="A83" s="3" t="inlineStr">
        <is>
          <t>Revenue:</t>
        </is>
      </c>
    </row>
    <row r="84">
      <c r="A84" s="4" t="inlineStr">
        <is>
          <t>Retail merchandise sales</t>
        </is>
      </c>
      <c r="B84" s="5" t="n">
        <v>0</v>
      </c>
      <c r="C84" s="5" t="n">
        <v>0</v>
      </c>
      <c r="D84" s="5" t="n">
        <v>0</v>
      </c>
      <c r="E84" s="5" t="n">
        <v>0</v>
      </c>
    </row>
    <row r="85">
      <c r="A85" s="4" t="inlineStr">
        <is>
          <t>Pawn loan fees</t>
        </is>
      </c>
      <c r="B85" s="5" t="n">
        <v>0</v>
      </c>
      <c r="C85" s="5" t="n">
        <v>0</v>
      </c>
      <c r="D85" s="5" t="n">
        <v>0</v>
      </c>
      <c r="E85" s="5" t="n">
        <v>0</v>
      </c>
    </row>
    <row r="86">
      <c r="A86" s="4" t="inlineStr">
        <is>
          <t>Wholesale scrap jewelry sales</t>
        </is>
      </c>
      <c r="B86" s="5" t="n">
        <v>0</v>
      </c>
      <c r="C86" s="5" t="n">
        <v>0</v>
      </c>
      <c r="D86" s="5" t="n">
        <v>0</v>
      </c>
      <c r="E86" s="5" t="n">
        <v>0</v>
      </c>
    </row>
    <row r="87">
      <c r="A87" s="4" t="inlineStr">
        <is>
          <t>Consumer loan and credit services fees</t>
        </is>
      </c>
      <c r="C87" s="5" t="n">
        <v>0</v>
      </c>
      <c r="E87" s="5" t="n">
        <v>0</v>
      </c>
    </row>
    <row r="88">
      <c r="A88" s="4" t="inlineStr">
        <is>
          <t>Total revenue</t>
        </is>
      </c>
      <c r="B88" s="5" t="n">
        <v>0</v>
      </c>
      <c r="C88" s="5" t="n">
        <v>0</v>
      </c>
      <c r="D88" s="5" t="n">
        <v>0</v>
      </c>
      <c r="E88" s="5" t="n">
        <v>0</v>
      </c>
    </row>
    <row r="89">
      <c r="A89" s="3" t="inlineStr">
        <is>
          <t>Cost of revenue:</t>
        </is>
      </c>
    </row>
    <row r="90">
      <c r="A90" s="4" t="inlineStr">
        <is>
          <t>Cost of retail merchandise sold</t>
        </is>
      </c>
      <c r="B90" s="5" t="n">
        <v>0</v>
      </c>
      <c r="C90" s="5" t="n">
        <v>0</v>
      </c>
      <c r="D90" s="5" t="n">
        <v>0</v>
      </c>
      <c r="E90" s="5" t="n">
        <v>0</v>
      </c>
    </row>
    <row r="91">
      <c r="A91" s="4" t="inlineStr">
        <is>
          <t>Cost of wholesale scrap jewelry sold</t>
        </is>
      </c>
      <c r="B91" s="5" t="n">
        <v>0</v>
      </c>
      <c r="C91" s="5" t="n">
        <v>0</v>
      </c>
      <c r="D91" s="5" t="n">
        <v>0</v>
      </c>
      <c r="E91" s="5" t="n">
        <v>0</v>
      </c>
    </row>
    <row r="92">
      <c r="A92" s="4" t="inlineStr">
        <is>
          <t>Consumer loan and credit services loss provision</t>
        </is>
      </c>
      <c r="C92" s="5" t="n">
        <v>0</v>
      </c>
      <c r="E92" s="5" t="n">
        <v>0</v>
      </c>
    </row>
    <row r="93">
      <c r="A93" s="4" t="inlineStr">
        <is>
          <t>Total cost of revenue</t>
        </is>
      </c>
      <c r="B93" s="5" t="n">
        <v>0</v>
      </c>
      <c r="C93" s="5" t="n">
        <v>0</v>
      </c>
      <c r="D93" s="5" t="n">
        <v>0</v>
      </c>
      <c r="E93" s="5" t="n">
        <v>0</v>
      </c>
    </row>
    <row r="94">
      <c r="A94" s="4" t="inlineStr">
        <is>
          <t>Net revenue</t>
        </is>
      </c>
      <c r="B94" s="5" t="n">
        <v>0</v>
      </c>
      <c r="C94" s="5" t="n">
        <v>0</v>
      </c>
      <c r="D94" s="5" t="n">
        <v>0</v>
      </c>
      <c r="E94" s="5" t="n">
        <v>0</v>
      </c>
    </row>
    <row r="95">
      <c r="A95" s="3" t="inlineStr">
        <is>
          <t>Expenses and other income:</t>
        </is>
      </c>
    </row>
    <row r="96">
      <c r="A96" s="4" t="inlineStr">
        <is>
          <t>Store operating expenses</t>
        </is>
      </c>
      <c r="B96" s="5" t="n">
        <v>0</v>
      </c>
      <c r="C96" s="5" t="n">
        <v>0</v>
      </c>
      <c r="D96" s="5" t="n">
        <v>0</v>
      </c>
      <c r="E96" s="5" t="n">
        <v>0</v>
      </c>
    </row>
    <row r="97">
      <c r="A97" s="4" t="inlineStr">
        <is>
          <t>Administrative expenses</t>
        </is>
      </c>
      <c r="B97" s="5" t="n">
        <v>30208</v>
      </c>
      <c r="C97" s="5" t="n">
        <v>24354</v>
      </c>
      <c r="D97" s="5" t="n">
        <v>88605</v>
      </c>
      <c r="E97" s="5" t="n">
        <v>85642</v>
      </c>
    </row>
    <row r="98">
      <c r="A98" s="4" t="inlineStr">
        <is>
          <t>Depreciation and amortization</t>
        </is>
      </c>
      <c r="B98" s="5" t="n">
        <v>964</v>
      </c>
      <c r="C98" s="5" t="n">
        <v>1133</v>
      </c>
      <c r="D98" s="5" t="n">
        <v>2952</v>
      </c>
      <c r="E98" s="5" t="n">
        <v>3504</v>
      </c>
    </row>
    <row r="99">
      <c r="A99" s="4" t="inlineStr">
        <is>
          <t>Interest expense</t>
        </is>
      </c>
      <c r="B99" s="5" t="n">
        <v>7961</v>
      </c>
      <c r="C99" s="5" t="n">
        <v>6561</v>
      </c>
      <c r="D99" s="5" t="n">
        <v>22389</v>
      </c>
      <c r="E99" s="5" t="n">
        <v>21953</v>
      </c>
    </row>
    <row r="100">
      <c r="A100" s="4" t="inlineStr">
        <is>
          <t>Interest income</t>
        </is>
      </c>
      <c r="B100" s="5" t="n">
        <v>-143</v>
      </c>
      <c r="C100" s="5" t="n">
        <v>-499</v>
      </c>
      <c r="D100" s="5" t="n">
        <v>-420</v>
      </c>
      <c r="E100" s="5" t="n">
        <v>-1209</v>
      </c>
    </row>
    <row r="101">
      <c r="A101" s="4" t="inlineStr">
        <is>
          <t>Merger and acquisition expenses</t>
        </is>
      </c>
      <c r="B101" s="5" t="n">
        <v>12</v>
      </c>
      <c r="C101" s="5" t="n">
        <v>7</v>
      </c>
      <c r="D101" s="5" t="n">
        <v>1264</v>
      </c>
      <c r="E101" s="5" t="n">
        <v>209</v>
      </c>
    </row>
    <row r="102">
      <c r="A102" s="4" t="inlineStr">
        <is>
          <t>Loss (gain) on foreign exchange</t>
        </is>
      </c>
      <c r="B102" s="5" t="n">
        <v>558</v>
      </c>
      <c r="C102" s="5" t="n">
        <v>-432</v>
      </c>
      <c r="D102" s="5" t="n">
        <v>248</v>
      </c>
      <c r="E102" s="5" t="n">
        <v>1639</v>
      </c>
    </row>
    <row r="103">
      <c r="A103" s="4" t="inlineStr">
        <is>
          <t>Write-off of certain Cash America merger related lease intangibles</t>
        </is>
      </c>
      <c r="B103" s="5" t="n">
        <v>361</v>
      </c>
      <c r="C103" s="5" t="n">
        <v>837</v>
      </c>
      <c r="D103" s="5" t="n">
        <v>1640</v>
      </c>
      <c r="E103" s="5" t="n">
        <v>4649</v>
      </c>
    </row>
    <row r="104">
      <c r="A104" s="4" t="inlineStr">
        <is>
          <t>Loss on extinguishment of debt</t>
        </is>
      </c>
      <c r="C104" s="5" t="n">
        <v>11737</v>
      </c>
      <c r="E104" s="5" t="n">
        <v>11737</v>
      </c>
    </row>
    <row r="105">
      <c r="A105" s="4" t="inlineStr">
        <is>
          <t>Impairment of certain other assets</t>
        </is>
      </c>
      <c r="E105" s="5" t="n">
        <v>1900</v>
      </c>
    </row>
    <row r="106">
      <c r="A106" s="4" t="inlineStr">
        <is>
          <t>Total expenses and other income</t>
        </is>
      </c>
      <c r="B106" s="5" t="n">
        <v>39921</v>
      </c>
      <c r="C106" s="5" t="n">
        <v>43698</v>
      </c>
      <c r="D106" s="5" t="n">
        <v>116678</v>
      </c>
      <c r="E106" s="5" t="n">
        <v>130024</v>
      </c>
    </row>
    <row r="107">
      <c r="A107" s="4" t="inlineStr">
        <is>
          <t>Income (loss) before income taxes</t>
        </is>
      </c>
      <c r="B107" s="6" t="n">
        <v>-39921</v>
      </c>
      <c r="C107" s="6" t="n">
        <v>-43698</v>
      </c>
      <c r="D107" s="6" t="n">
        <v>-116678</v>
      </c>
      <c r="E107" s="6" t="n">
        <v>-1300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3396</v>
      </c>
      <c r="C4" s="6" t="n">
        <v>15062</v>
      </c>
      <c r="D4" s="6" t="n">
        <v>95538</v>
      </c>
      <c r="E4" s="6" t="n">
        <v>73853</v>
      </c>
    </row>
    <row r="5">
      <c r="A5" s="3" t="inlineStr">
        <is>
          <t>Other comprehensive income:</t>
        </is>
      </c>
    </row>
    <row r="6">
      <c r="A6" s="4" t="inlineStr">
        <is>
          <t>Currency translation adjustment</t>
        </is>
      </c>
      <c r="B6" s="5" t="n">
        <v>-9971</v>
      </c>
      <c r="C6" s="5" t="n">
        <v>7273</v>
      </c>
      <c r="D6" s="5" t="n">
        <v>-7329</v>
      </c>
      <c r="E6" s="5" t="n">
        <v>-67908</v>
      </c>
    </row>
    <row r="7">
      <c r="A7" s="4" t="inlineStr">
        <is>
          <t>Comprehensive income</t>
        </is>
      </c>
      <c r="B7" s="6" t="n">
        <v>23425</v>
      </c>
      <c r="C7" s="6" t="n">
        <v>22335</v>
      </c>
      <c r="D7" s="6" t="n">
        <v>88209</v>
      </c>
      <c r="E7" s="6" t="n">
        <v>5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19</t>
        </is>
      </c>
      <c r="C2" s="5" t="n">
        <v>49276</v>
      </c>
      <c r="G2" s="5" t="n">
        <v>6947</v>
      </c>
    </row>
    <row r="3">
      <c r="A3" s="4" t="inlineStr">
        <is>
          <t>Balance at beginning of period at Dec. 31, 2019</t>
        </is>
      </c>
      <c r="B3" s="6" t="n">
        <v>1350035</v>
      </c>
      <c r="C3" s="6" t="n">
        <v>493</v>
      </c>
      <c r="D3" s="6" t="n">
        <v>1231528</v>
      </c>
      <c r="E3" s="6" t="n">
        <v>727476</v>
      </c>
      <c r="F3" s="6" t="n">
        <v>-96969</v>
      </c>
      <c r="G3" s="6" t="n">
        <v>-512493</v>
      </c>
    </row>
    <row r="4">
      <c r="A4" s="3" t="inlineStr">
        <is>
          <t>Increase (Decrease) in Stockholders' Equity [Roll Forward]</t>
        </is>
      </c>
    </row>
    <row r="5">
      <c r="A5" s="4" t="inlineStr">
        <is>
          <t>Shares issued under share-based compensation plan</t>
        </is>
      </c>
      <c r="B5" s="5" t="n">
        <v>-3327</v>
      </c>
      <c r="D5" s="5" t="n">
        <v>-10266</v>
      </c>
      <c r="G5" s="6" t="n">
        <v>6939</v>
      </c>
    </row>
    <row r="6">
      <c r="A6" s="4" t="inlineStr">
        <is>
          <t>Shares issued under share-based compensation plan (shares)</t>
        </is>
      </c>
      <c r="G6" s="5" t="n">
        <v>-93</v>
      </c>
    </row>
    <row r="7">
      <c r="A7" s="4" t="inlineStr">
        <is>
          <t>Share-based compensation expense</t>
        </is>
      </c>
      <c r="B7" s="5" t="n">
        <v>2851</v>
      </c>
      <c r="D7" s="5" t="n">
        <v>2851</v>
      </c>
    </row>
    <row r="8">
      <c r="A8" s="4" t="inlineStr">
        <is>
          <t>Net income</t>
        </is>
      </c>
      <c r="B8" s="5" t="n">
        <v>32918</v>
      </c>
      <c r="E8" s="5" t="n">
        <v>32918</v>
      </c>
    </row>
    <row r="9">
      <c r="A9" s="4" t="inlineStr">
        <is>
          <t>Cash dividends</t>
        </is>
      </c>
      <c r="B9" s="5" t="n">
        <v>-11268</v>
      </c>
      <c r="E9" s="5" t="n">
        <v>-11268</v>
      </c>
    </row>
    <row r="10">
      <c r="A10" s="4" t="inlineStr">
        <is>
          <t>Currency translation adjustment</t>
        </is>
      </c>
      <c r="B10" s="5" t="n">
        <v>-83503</v>
      </c>
      <c r="F10" s="5" t="n">
        <v>-83503</v>
      </c>
    </row>
    <row r="11">
      <c r="A11" s="4" t="inlineStr">
        <is>
          <t>Purchases of treasury stock (shares)</t>
        </is>
      </c>
      <c r="G11" s="5" t="n">
        <v>981</v>
      </c>
    </row>
    <row r="12">
      <c r="A12" s="4" t="inlineStr">
        <is>
          <t>Purchases of treasury stock</t>
        </is>
      </c>
      <c r="B12" s="5" t="n">
        <v>-80331</v>
      </c>
      <c r="G12" s="6" t="n">
        <v>-80331</v>
      </c>
    </row>
    <row r="13">
      <c r="A13" s="4" t="inlineStr">
        <is>
          <t>Balance at end of period (shares) at Mar. 31, 2020</t>
        </is>
      </c>
      <c r="C13" s="5" t="n">
        <v>49276</v>
      </c>
      <c r="G13" s="5" t="n">
        <v>7835</v>
      </c>
    </row>
    <row r="14">
      <c r="A14" s="4" t="inlineStr">
        <is>
          <t>Balance at end of period at Mar. 31, 2020</t>
        </is>
      </c>
      <c r="B14" s="5" t="n">
        <v>1207375</v>
      </c>
      <c r="C14" s="6" t="n">
        <v>493</v>
      </c>
      <c r="D14" s="5" t="n">
        <v>1224113</v>
      </c>
      <c r="E14" s="5" t="n">
        <v>749126</v>
      </c>
      <c r="F14" s="5" t="n">
        <v>-180472</v>
      </c>
      <c r="G14" s="6" t="n">
        <v>-585885</v>
      </c>
    </row>
    <row r="15">
      <c r="A15" s="4" t="inlineStr">
        <is>
          <t>Balance at beginning of period (shares) at Dec. 31, 2019</t>
        </is>
      </c>
      <c r="C15" s="5" t="n">
        <v>49276</v>
      </c>
      <c r="G15" s="5" t="n">
        <v>6947</v>
      </c>
    </row>
    <row r="16">
      <c r="A16" s="4" t="inlineStr">
        <is>
          <t>Balance at beginning of period at Dec. 31, 2019</t>
        </is>
      </c>
      <c r="B16" s="5" t="n">
        <v>1350035</v>
      </c>
      <c r="C16" s="6" t="n">
        <v>493</v>
      </c>
      <c r="D16" s="5" t="n">
        <v>1231528</v>
      </c>
      <c r="E16" s="5" t="n">
        <v>727476</v>
      </c>
      <c r="F16" s="5" t="n">
        <v>-96969</v>
      </c>
      <c r="G16" s="6" t="n">
        <v>-512493</v>
      </c>
    </row>
    <row r="17">
      <c r="A17" s="3" t="inlineStr">
        <is>
          <t>Increase (Decrease) in Stockholders' Equity [Roll Forward]</t>
        </is>
      </c>
    </row>
    <row r="18">
      <c r="A18" s="4" t="inlineStr">
        <is>
          <t>Net income</t>
        </is>
      </c>
      <c r="B18" s="5" t="n">
        <v>73853</v>
      </c>
    </row>
    <row r="19">
      <c r="A19" s="4" t="inlineStr">
        <is>
          <t>Balance at end of period (shares) at Sep. 30, 2020</t>
        </is>
      </c>
      <c r="C19" s="5" t="n">
        <v>49276</v>
      </c>
      <c r="G19" s="5" t="n">
        <v>7835</v>
      </c>
    </row>
    <row r="20">
      <c r="A20" s="4" t="inlineStr">
        <is>
          <t>Balance at end of period at Sep. 30, 2020</t>
        </is>
      </c>
      <c r="B20" s="5" t="n">
        <v>1243926</v>
      </c>
      <c r="C20" s="6" t="n">
        <v>493</v>
      </c>
      <c r="D20" s="5" t="n">
        <v>1226512</v>
      </c>
      <c r="E20" s="5" t="n">
        <v>767683</v>
      </c>
      <c r="F20" s="5" t="n">
        <v>-164877</v>
      </c>
      <c r="G20" s="6" t="n">
        <v>-585885</v>
      </c>
    </row>
    <row r="21">
      <c r="A21" s="4" t="inlineStr">
        <is>
          <t>Balance at beginning of period (shares) at Mar. 31, 2020</t>
        </is>
      </c>
      <c r="C21" s="5" t="n">
        <v>49276</v>
      </c>
      <c r="G21" s="5" t="n">
        <v>7835</v>
      </c>
    </row>
    <row r="22">
      <c r="A22" s="4" t="inlineStr">
        <is>
          <t>Balance at beginning of period at Mar. 31, 2020</t>
        </is>
      </c>
      <c r="B22" s="5" t="n">
        <v>1207375</v>
      </c>
      <c r="C22" s="6" t="n">
        <v>493</v>
      </c>
      <c r="D22" s="5" t="n">
        <v>1224113</v>
      </c>
      <c r="E22" s="5" t="n">
        <v>749126</v>
      </c>
      <c r="F22" s="5" t="n">
        <v>-180472</v>
      </c>
      <c r="G22" s="6" t="n">
        <v>-585885</v>
      </c>
    </row>
    <row r="23">
      <c r="A23" s="3" t="inlineStr">
        <is>
          <t>Increase (Decrease) in Stockholders' Equity [Roll Forward]</t>
        </is>
      </c>
    </row>
    <row r="24">
      <c r="A24" s="4" t="inlineStr">
        <is>
          <t>Share-based compensation expense</t>
        </is>
      </c>
      <c r="B24" s="5" t="n">
        <v>2399</v>
      </c>
      <c r="D24" s="5" t="n">
        <v>2399</v>
      </c>
    </row>
    <row r="25">
      <c r="A25" s="4" t="inlineStr">
        <is>
          <t>Net income</t>
        </is>
      </c>
      <c r="B25" s="5" t="n">
        <v>25873</v>
      </c>
      <c r="E25" s="5" t="n">
        <v>25873</v>
      </c>
    </row>
    <row r="26">
      <c r="A26" s="4" t="inlineStr">
        <is>
          <t>Cash dividends</t>
        </is>
      </c>
      <c r="B26" s="5" t="n">
        <v>-11189</v>
      </c>
      <c r="E26" s="5" t="n">
        <v>-11189</v>
      </c>
    </row>
    <row r="27">
      <c r="A27" s="4" t="inlineStr">
        <is>
          <t>Currency translation adjustment</t>
        </is>
      </c>
      <c r="B27" s="5" t="n">
        <v>8322</v>
      </c>
      <c r="F27" s="5" t="n">
        <v>8322</v>
      </c>
    </row>
    <row r="28">
      <c r="A28" s="4" t="inlineStr">
        <is>
          <t>Balance at end of period (shares) at Jun. 30, 2020</t>
        </is>
      </c>
      <c r="C28" s="5" t="n">
        <v>49276</v>
      </c>
      <c r="G28" s="5" t="n">
        <v>7835</v>
      </c>
    </row>
    <row r="29">
      <c r="A29" s="4" t="inlineStr">
        <is>
          <t>Balance at end of period at Jun. 30, 2020</t>
        </is>
      </c>
      <c r="B29" s="5" t="n">
        <v>1232780</v>
      </c>
      <c r="C29" s="6" t="n">
        <v>493</v>
      </c>
      <c r="D29" s="5" t="n">
        <v>1226512</v>
      </c>
      <c r="E29" s="5" t="n">
        <v>763810</v>
      </c>
      <c r="F29" s="5" t="n">
        <v>-172150</v>
      </c>
      <c r="G29" s="6" t="n">
        <v>-585885</v>
      </c>
    </row>
    <row r="30">
      <c r="A30" s="3" t="inlineStr">
        <is>
          <t>Increase (Decrease) in Stockholders' Equity [Roll Forward]</t>
        </is>
      </c>
    </row>
    <row r="31">
      <c r="A31" s="4" t="inlineStr">
        <is>
          <t>Net income</t>
        </is>
      </c>
      <c r="B31" s="5" t="n">
        <v>15062</v>
      </c>
      <c r="E31" s="5" t="n">
        <v>15062</v>
      </c>
    </row>
    <row r="32">
      <c r="A32" s="4" t="inlineStr">
        <is>
          <t>Cash dividends</t>
        </is>
      </c>
      <c r="B32" s="5" t="n">
        <v>-11189</v>
      </c>
      <c r="E32" s="5" t="n">
        <v>-11189</v>
      </c>
    </row>
    <row r="33">
      <c r="A33" s="4" t="inlineStr">
        <is>
          <t>Currency translation adjustment</t>
        </is>
      </c>
      <c r="B33" s="5" t="n">
        <v>7273</v>
      </c>
      <c r="F33" s="5" t="n">
        <v>7273</v>
      </c>
    </row>
    <row r="34">
      <c r="A34" s="4" t="inlineStr">
        <is>
          <t>Balance at end of period (shares) at Sep. 30, 2020</t>
        </is>
      </c>
      <c r="C34" s="5" t="n">
        <v>49276</v>
      </c>
      <c r="G34" s="5" t="n">
        <v>7835</v>
      </c>
    </row>
    <row r="35">
      <c r="A35" s="4" t="inlineStr">
        <is>
          <t>Balance at end of period at Sep. 30, 2020</t>
        </is>
      </c>
      <c r="B35" s="5" t="n">
        <v>1243926</v>
      </c>
      <c r="C35" s="6" t="n">
        <v>493</v>
      </c>
      <c r="D35" s="5" t="n">
        <v>1226512</v>
      </c>
      <c r="E35" s="5" t="n">
        <v>767683</v>
      </c>
      <c r="F35" s="5" t="n">
        <v>-164877</v>
      </c>
      <c r="G35" s="6" t="n">
        <v>-585885</v>
      </c>
    </row>
    <row r="36">
      <c r="A36" s="4" t="inlineStr">
        <is>
          <t>Balance at beginning of period (shares) at Dec. 31, 2020</t>
        </is>
      </c>
      <c r="C36" s="5" t="n">
        <v>49276</v>
      </c>
      <c r="G36" s="5" t="n">
        <v>8238</v>
      </c>
    </row>
    <row r="37">
      <c r="A37" s="4" t="inlineStr">
        <is>
          <t>Balance at beginning of period at Dec. 31, 2020</t>
        </is>
      </c>
      <c r="B37" s="5" t="n">
        <v>1283815</v>
      </c>
      <c r="C37" s="6" t="n">
        <v>493</v>
      </c>
      <c r="D37" s="5" t="n">
        <v>1221788</v>
      </c>
      <c r="E37" s="5" t="n">
        <v>789303</v>
      </c>
      <c r="F37" s="5" t="n">
        <v>-118432</v>
      </c>
      <c r="G37" s="6" t="n">
        <v>-609337</v>
      </c>
    </row>
    <row r="38">
      <c r="A38" s="3" t="inlineStr">
        <is>
          <t>Increase (Decrease) in Stockholders' Equity [Roll Forward]</t>
        </is>
      </c>
    </row>
    <row r="39">
      <c r="A39" s="4" t="inlineStr">
        <is>
          <t>Shares issued under share-based compensation plan</t>
        </is>
      </c>
      <c r="B39" s="5" t="n">
        <v>-1663</v>
      </c>
      <c r="D39" s="5" t="n">
        <v>-7090</v>
      </c>
      <c r="G39" s="6" t="n">
        <v>5427</v>
      </c>
    </row>
    <row r="40">
      <c r="A40" s="4" t="inlineStr">
        <is>
          <t>Shares issued under share-based compensation plan (shares)</t>
        </is>
      </c>
      <c r="G40" s="5" t="n">
        <v>-73</v>
      </c>
    </row>
    <row r="41">
      <c r="A41" s="4" t="inlineStr">
        <is>
          <t>Share-based compensation expense</t>
        </is>
      </c>
      <c r="B41" s="5" t="n">
        <v>3625</v>
      </c>
      <c r="D41" s="5" t="n">
        <v>3625</v>
      </c>
    </row>
    <row r="42">
      <c r="A42" s="4" t="inlineStr">
        <is>
          <t>Net income</t>
        </is>
      </c>
      <c r="B42" s="5" t="n">
        <v>33715</v>
      </c>
      <c r="E42" s="5" t="n">
        <v>33715</v>
      </c>
    </row>
    <row r="43">
      <c r="A43" s="4" t="inlineStr">
        <is>
          <t>Cash dividends</t>
        </is>
      </c>
      <c r="B43" s="5" t="n">
        <v>-11097</v>
      </c>
      <c r="E43" s="5" t="n">
        <v>-11097</v>
      </c>
    </row>
    <row r="44">
      <c r="A44" s="4" t="inlineStr">
        <is>
          <t>Currency translation adjustment</t>
        </is>
      </c>
      <c r="B44" s="5" t="n">
        <v>-12335</v>
      </c>
      <c r="F44" s="5" t="n">
        <v>-12335</v>
      </c>
    </row>
    <row r="45">
      <c r="A45" s="4" t="inlineStr">
        <is>
          <t>Purchases of treasury stock (shares)</t>
        </is>
      </c>
      <c r="G45" s="5" t="n">
        <v>84</v>
      </c>
    </row>
    <row r="46">
      <c r="A46" s="4" t="inlineStr">
        <is>
          <t>Purchases of treasury stock</t>
        </is>
      </c>
      <c r="B46" s="5" t="n">
        <v>-4967</v>
      </c>
      <c r="G46" s="6" t="n">
        <v>-4967</v>
      </c>
    </row>
    <row r="47">
      <c r="A47" s="4" t="inlineStr">
        <is>
          <t>Balance at end of period (shares) at Mar. 31, 2021</t>
        </is>
      </c>
      <c r="C47" s="5" t="n">
        <v>49276</v>
      </c>
      <c r="G47" s="5" t="n">
        <v>8249</v>
      </c>
    </row>
    <row r="48">
      <c r="A48" s="4" t="inlineStr">
        <is>
          <t>Balance at end of period at Mar. 31, 2021</t>
        </is>
      </c>
      <c r="B48" s="5" t="n">
        <v>1291093</v>
      </c>
      <c r="C48" s="6" t="n">
        <v>493</v>
      </c>
      <c r="D48" s="5" t="n">
        <v>1218323</v>
      </c>
      <c r="E48" s="5" t="n">
        <v>811921</v>
      </c>
      <c r="F48" s="5" t="n">
        <v>-130767</v>
      </c>
      <c r="G48" s="6" t="n">
        <v>-608877</v>
      </c>
    </row>
    <row r="49">
      <c r="A49" s="4" t="inlineStr">
        <is>
          <t>Balance at beginning of period (shares) at Dec. 31, 2020</t>
        </is>
      </c>
      <c r="C49" s="5" t="n">
        <v>49276</v>
      </c>
      <c r="G49" s="5" t="n">
        <v>8238</v>
      </c>
    </row>
    <row r="50">
      <c r="A50" s="4" t="inlineStr">
        <is>
          <t>Balance at beginning of period at Dec. 31, 2020</t>
        </is>
      </c>
      <c r="B50" s="5" t="n">
        <v>1283815</v>
      </c>
      <c r="C50" s="6" t="n">
        <v>493</v>
      </c>
      <c r="D50" s="5" t="n">
        <v>1221788</v>
      </c>
      <c r="E50" s="5" t="n">
        <v>789303</v>
      </c>
      <c r="F50" s="5" t="n">
        <v>-118432</v>
      </c>
      <c r="G50" s="6" t="n">
        <v>-609337</v>
      </c>
    </row>
    <row r="51">
      <c r="A51" s="3" t="inlineStr">
        <is>
          <t>Increase (Decrease) in Stockholders' Equity [Roll Forward]</t>
        </is>
      </c>
    </row>
    <row r="52">
      <c r="A52" s="4" t="inlineStr">
        <is>
          <t>Net income</t>
        </is>
      </c>
      <c r="B52" s="5" t="n">
        <v>95538</v>
      </c>
    </row>
    <row r="53">
      <c r="A53" s="4" t="inlineStr">
        <is>
          <t>Balance at end of period (shares) at Sep. 30, 2021</t>
        </is>
      </c>
      <c r="C53" s="5" t="n">
        <v>49276</v>
      </c>
      <c r="G53" s="5" t="n">
        <v>8843</v>
      </c>
    </row>
    <row r="54">
      <c r="A54" s="4" t="inlineStr">
        <is>
          <t>Balance at end of period at Sep. 30, 2021</t>
        </is>
      </c>
      <c r="B54" s="5" t="n">
        <v>1293820</v>
      </c>
      <c r="C54" s="6" t="n">
        <v>493</v>
      </c>
      <c r="D54" s="5" t="n">
        <v>1222432</v>
      </c>
      <c r="E54" s="5" t="n">
        <v>849438</v>
      </c>
      <c r="F54" s="5" t="n">
        <v>-125761</v>
      </c>
      <c r="G54" s="6" t="n">
        <v>-652782</v>
      </c>
    </row>
    <row r="55">
      <c r="A55" s="4" t="inlineStr">
        <is>
          <t>Balance at beginning of period (shares) at Mar. 31, 2021</t>
        </is>
      </c>
      <c r="C55" s="5" t="n">
        <v>49276</v>
      </c>
      <c r="G55" s="5" t="n">
        <v>8249</v>
      </c>
    </row>
    <row r="56">
      <c r="A56" s="4" t="inlineStr">
        <is>
          <t>Balance at beginning of period at Mar. 31, 2021</t>
        </is>
      </c>
      <c r="B56" s="5" t="n">
        <v>1291093</v>
      </c>
      <c r="C56" s="6" t="n">
        <v>493</v>
      </c>
      <c r="D56" s="5" t="n">
        <v>1218323</v>
      </c>
      <c r="E56" s="5" t="n">
        <v>811921</v>
      </c>
      <c r="F56" s="5" t="n">
        <v>-130767</v>
      </c>
      <c r="G56" s="6" t="n">
        <v>-608877</v>
      </c>
    </row>
    <row r="57">
      <c r="A57" s="3" t="inlineStr">
        <is>
          <t>Increase (Decrease) in Stockholders' Equity [Roll Forward]</t>
        </is>
      </c>
    </row>
    <row r="58">
      <c r="A58" s="4" t="inlineStr">
        <is>
          <t>Share-based compensation expense</t>
        </is>
      </c>
      <c r="B58" s="5" t="n">
        <v>1625</v>
      </c>
      <c r="D58" s="5" t="n">
        <v>1625</v>
      </c>
    </row>
    <row r="59">
      <c r="A59" s="4" t="inlineStr">
        <is>
          <t>Net income</t>
        </is>
      </c>
      <c r="B59" s="5" t="n">
        <v>28427</v>
      </c>
      <c r="E59" s="5" t="n">
        <v>28427</v>
      </c>
    </row>
    <row r="60">
      <c r="A60" s="4" t="inlineStr">
        <is>
          <t>Cash dividends</t>
        </is>
      </c>
      <c r="B60" s="5" t="n">
        <v>-12308</v>
      </c>
      <c r="E60" s="5" t="n">
        <v>-12308</v>
      </c>
    </row>
    <row r="61">
      <c r="A61" s="4" t="inlineStr">
        <is>
          <t>Currency translation adjustment</t>
        </is>
      </c>
      <c r="B61" s="5" t="n">
        <v>14977</v>
      </c>
      <c r="F61" s="5" t="n">
        <v>14977</v>
      </c>
    </row>
    <row r="62">
      <c r="A62" s="4" t="inlineStr">
        <is>
          <t>Purchases of treasury stock (shares)</t>
        </is>
      </c>
      <c r="G62" s="5" t="n">
        <v>452</v>
      </c>
    </row>
    <row r="63">
      <c r="A63" s="4" t="inlineStr">
        <is>
          <t>Purchases of treasury stock</t>
        </is>
      </c>
      <c r="B63" s="5" t="n">
        <v>-32998</v>
      </c>
      <c r="G63" s="6" t="n">
        <v>-32998</v>
      </c>
    </row>
    <row r="64">
      <c r="A64" s="4" t="inlineStr">
        <is>
          <t>Balance at end of period (shares) at Jun. 30, 2021</t>
        </is>
      </c>
      <c r="C64" s="5" t="n">
        <v>49276</v>
      </c>
      <c r="G64" s="5" t="n">
        <v>8701</v>
      </c>
    </row>
    <row r="65">
      <c r="A65" s="4" t="inlineStr">
        <is>
          <t>Balance at end of period at Jun. 30, 2021</t>
        </is>
      </c>
      <c r="B65" s="5" t="n">
        <v>1290816</v>
      </c>
      <c r="C65" s="6" t="n">
        <v>493</v>
      </c>
      <c r="D65" s="5" t="n">
        <v>1219948</v>
      </c>
      <c r="E65" s="5" t="n">
        <v>828040</v>
      </c>
      <c r="F65" s="5" t="n">
        <v>-115790</v>
      </c>
      <c r="G65" s="6" t="n">
        <v>-641875</v>
      </c>
    </row>
    <row r="66">
      <c r="A66" s="3" t="inlineStr">
        <is>
          <t>Increase (Decrease) in Stockholders' Equity [Roll Forward]</t>
        </is>
      </c>
    </row>
    <row r="67">
      <c r="A67" s="4" t="inlineStr">
        <is>
          <t>Share-based compensation expense</t>
        </is>
      </c>
      <c r="B67" s="5" t="n">
        <v>2842</v>
      </c>
      <c r="D67" s="5" t="n">
        <v>2842</v>
      </c>
    </row>
    <row r="68">
      <c r="A68" s="4" t="inlineStr">
        <is>
          <t>Net income</t>
        </is>
      </c>
      <c r="B68" s="5" t="n">
        <v>33396</v>
      </c>
      <c r="E68" s="5" t="n">
        <v>33396</v>
      </c>
    </row>
    <row r="69">
      <c r="A69" s="4" t="inlineStr">
        <is>
          <t>Cash dividends</t>
        </is>
      </c>
      <c r="B69" s="5" t="n">
        <v>-11998</v>
      </c>
      <c r="E69" s="5" t="n">
        <v>-11998</v>
      </c>
    </row>
    <row r="70">
      <c r="A70" s="4" t="inlineStr">
        <is>
          <t>Currency translation adjustment</t>
        </is>
      </c>
      <c r="B70" s="5" t="n">
        <v>-9971</v>
      </c>
      <c r="F70" s="5" t="n">
        <v>-9971</v>
      </c>
    </row>
    <row r="71">
      <c r="A71" s="4" t="inlineStr">
        <is>
          <t>Purchases of treasury stock (shares)</t>
        </is>
      </c>
      <c r="G71" s="5" t="n">
        <v>152</v>
      </c>
    </row>
    <row r="72">
      <c r="A72" s="4" t="inlineStr">
        <is>
          <t>Purchases of treasury stock</t>
        </is>
      </c>
      <c r="B72" s="5" t="n">
        <v>-11645</v>
      </c>
      <c r="G72" s="6" t="n">
        <v>-11645</v>
      </c>
    </row>
    <row r="73">
      <c r="A73" s="4" t="inlineStr">
        <is>
          <t>Balance at end of period (shares) at Sep. 30, 2021</t>
        </is>
      </c>
      <c r="C73" s="5" t="n">
        <v>49276</v>
      </c>
      <c r="G73" s="5" t="n">
        <v>8843</v>
      </c>
    </row>
    <row r="74">
      <c r="A74" s="4" t="inlineStr">
        <is>
          <t>Balance at end of period at Sep. 30, 2021</t>
        </is>
      </c>
      <c r="B74" s="5" t="n">
        <v>1293820</v>
      </c>
      <c r="C74" s="6" t="n">
        <v>493</v>
      </c>
      <c r="D74" s="5" t="n">
        <v>1222432</v>
      </c>
      <c r="E74" s="6" t="n">
        <v>849438</v>
      </c>
      <c r="F74" s="6" t="n">
        <v>-125761</v>
      </c>
      <c r="G74" s="6" t="n">
        <v>-652782</v>
      </c>
    </row>
    <row r="75">
      <c r="A75" s="3" t="inlineStr">
        <is>
          <t>Increase (Decrease) in Stockholders' Equity [Roll Forward]</t>
        </is>
      </c>
    </row>
    <row r="76">
      <c r="A76" s="4" t="inlineStr">
        <is>
          <t>Exercise of stock options (in shares)</t>
        </is>
      </c>
      <c r="G76" s="5" t="n">
        <v>-10</v>
      </c>
    </row>
    <row r="77">
      <c r="A77" s="4" t="inlineStr">
        <is>
          <t>Exercise of stock options</t>
        </is>
      </c>
      <c r="B77" s="6" t="n">
        <v>380</v>
      </c>
      <c r="D77" s="6" t="n">
        <v>-358</v>
      </c>
      <c r="G77" s="6" t="n">
        <v>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 shares in Thousands</t>
        </is>
      </c>
      <c r="B1" s="2" t="inlineStr">
        <is>
          <t>3 Months Ended</t>
        </is>
      </c>
    </row>
    <row r="2">
      <c r="B2" s="2" t="inlineStr">
        <is>
          <t>Sep. 30, 2021</t>
        </is>
      </c>
      <c r="C2" s="2" t="inlineStr">
        <is>
          <t>Jun. 30, 2021</t>
        </is>
      </c>
      <c r="D2" s="2" t="inlineStr">
        <is>
          <t>Sep. 30, 2020</t>
        </is>
      </c>
      <c r="E2" s="2" t="inlineStr">
        <is>
          <t>Jun. 30, 2020</t>
        </is>
      </c>
    </row>
    <row r="3">
      <c r="A3" s="3" t="inlineStr">
        <is>
          <t>Statement of Stockholders' Equity [Abstract]</t>
        </is>
      </c>
    </row>
    <row r="4">
      <c r="A4" s="4" t="inlineStr">
        <is>
          <t>Shares withheld for tax withholding obligation (in shares)</t>
        </is>
      </c>
      <c r="C4" s="5" t="n">
        <v>28</v>
      </c>
      <c r="E4" s="5" t="n">
        <v>46</v>
      </c>
    </row>
    <row r="5">
      <c r="A5" s="4" t="inlineStr">
        <is>
          <t>Dividends (USD per share)</t>
        </is>
      </c>
      <c r="B5" s="7" t="n">
        <v>0.3</v>
      </c>
      <c r="C5" s="7" t="n">
        <v>0.27</v>
      </c>
      <c r="D5" s="7" t="n">
        <v>0.27</v>
      </c>
      <c r="E5" s="7" t="n">
        <v>0.2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95538</v>
      </c>
      <c r="C4" s="6" t="n">
        <v>73853</v>
      </c>
    </row>
    <row r="5">
      <c r="A5" s="3" t="inlineStr">
        <is>
          <t>Adjustments to reconcile net income to net cash flow provided by operating activities:</t>
        </is>
      </c>
    </row>
    <row r="6">
      <c r="A6" s="4" t="inlineStr">
        <is>
          <t>Non-cash portion of consumer loan credit loss provision</t>
        </is>
      </c>
      <c r="B6" s="5" t="n">
        <v>0</v>
      </c>
      <c r="C6" s="5" t="n">
        <v>-829</v>
      </c>
    </row>
    <row r="7">
      <c r="A7" s="4" t="inlineStr">
        <is>
          <t>Share-based compensation expense</t>
        </is>
      </c>
      <c r="B7" s="5" t="n">
        <v>8092</v>
      </c>
      <c r="C7" s="5" t="n">
        <v>5250</v>
      </c>
    </row>
    <row r="8">
      <c r="A8" s="4" t="inlineStr">
        <is>
          <t>Depreciation and amortization expense</t>
        </is>
      </c>
      <c r="B8" s="5" t="n">
        <v>32731</v>
      </c>
      <c r="C8" s="5" t="n">
        <v>31424</v>
      </c>
    </row>
    <row r="9">
      <c r="A9" s="4" t="inlineStr">
        <is>
          <t>Amortization of debt issuance costs</t>
        </is>
      </c>
      <c r="B9" s="5" t="n">
        <v>1223</v>
      </c>
      <c r="C9" s="5" t="n">
        <v>1219</v>
      </c>
    </row>
    <row r="10">
      <c r="A10" s="4" t="inlineStr">
        <is>
          <t>Write-off of certain Cash America merger related lease intangibles</t>
        </is>
      </c>
      <c r="B10" s="5" t="n">
        <v>1640</v>
      </c>
      <c r="C10" s="5" t="n">
        <v>4649</v>
      </c>
    </row>
    <row r="11">
      <c r="A11" s="4" t="inlineStr">
        <is>
          <t>Loss on extinguishment of debt</t>
        </is>
      </c>
      <c r="B11" s="5" t="n">
        <v>0</v>
      </c>
      <c r="C11" s="5" t="n">
        <v>11737</v>
      </c>
    </row>
    <row r="12">
      <c r="A12" s="4" t="inlineStr">
        <is>
          <t>Impairment of certain other assets</t>
        </is>
      </c>
      <c r="B12" s="5" t="n">
        <v>0</v>
      </c>
      <c r="C12" s="5" t="n">
        <v>1900</v>
      </c>
    </row>
    <row r="13">
      <c r="A13" s="4" t="inlineStr">
        <is>
          <t>Deferred income taxes, net</t>
        </is>
      </c>
      <c r="B13" s="5" t="n">
        <v>5622</v>
      </c>
      <c r="C13" s="5" t="n">
        <v>11401</v>
      </c>
    </row>
    <row r="14">
      <c r="A14" s="3" t="inlineStr">
        <is>
          <t>Changes in operating assets and liabilities, net of business combinations:</t>
        </is>
      </c>
    </row>
    <row r="15">
      <c r="A15" s="4" t="inlineStr">
        <is>
          <t>Fees and service charges receivable</t>
        </is>
      </c>
      <c r="B15" s="5" t="n">
        <v>-2302</v>
      </c>
      <c r="C15" s="5" t="n">
        <v>8291</v>
      </c>
    </row>
    <row r="16">
      <c r="A16" s="4" t="inlineStr">
        <is>
          <t>Inventories purchased directly from customers, wholesalers or manufacturers</t>
        </is>
      </c>
      <c r="B16" s="5" t="n">
        <v>-25592</v>
      </c>
      <c r="C16" s="5" t="n">
        <v>26628</v>
      </c>
    </row>
    <row r="17">
      <c r="A17" s="4" t="inlineStr">
        <is>
          <t>Prepaid expenses and other assets</t>
        </is>
      </c>
      <c r="B17" s="5" t="n">
        <v>229</v>
      </c>
      <c r="C17" s="5" t="n">
        <v>75</v>
      </c>
    </row>
    <row r="18">
      <c r="A18" s="4" t="inlineStr">
        <is>
          <t>Accounts payable, accrued liabilities and other liabilities</t>
        </is>
      </c>
      <c r="B18" s="5" t="n">
        <v>16538</v>
      </c>
      <c r="C18" s="5" t="n">
        <v>12971</v>
      </c>
    </row>
    <row r="19">
      <c r="A19" s="4" t="inlineStr">
        <is>
          <t>Income taxes</t>
        </is>
      </c>
      <c r="B19" s="5" t="n">
        <v>4131</v>
      </c>
      <c r="C19" s="5" t="n">
        <v>-11203</v>
      </c>
    </row>
    <row r="20">
      <c r="A20" s="4" t="inlineStr">
        <is>
          <t>Net cash flow provided by operating activities</t>
        </is>
      </c>
      <c r="B20" s="5" t="n">
        <v>137850</v>
      </c>
      <c r="C20" s="5" t="n">
        <v>177366</v>
      </c>
    </row>
    <row r="21">
      <c r="A21" s="3" t="inlineStr">
        <is>
          <t>Cash flow from investing activities:</t>
        </is>
      </c>
    </row>
    <row r="22">
      <c r="A22" s="4" t="inlineStr">
        <is>
          <t>Loan receivables, net</t>
        </is>
      </c>
      <c r="B22" s="5" t="n">
        <v>-70637</v>
      </c>
      <c r="C22" s="5" t="n">
        <v>145930</v>
      </c>
    </row>
    <row r="23">
      <c r="A23" s="4" t="inlineStr">
        <is>
          <t>Purchases of furniture, fixtures, equipment and improvements</t>
        </is>
      </c>
      <c r="B23" s="5" t="n">
        <v>-31608</v>
      </c>
      <c r="C23" s="5" t="n">
        <v>-27853</v>
      </c>
    </row>
    <row r="24">
      <c r="A24" s="4" t="inlineStr">
        <is>
          <t>Purchases of store real property</t>
        </is>
      </c>
      <c r="B24" s="5" t="n">
        <v>-38256</v>
      </c>
      <c r="C24" s="5" t="n">
        <v>-20946</v>
      </c>
    </row>
    <row r="25">
      <c r="A25" s="4" t="inlineStr">
        <is>
          <t>Acquisitions of pawn stores, net of cash acquired</t>
        </is>
      </c>
      <c r="B25" s="5" t="n">
        <v>-49434</v>
      </c>
      <c r="C25" s="5" t="n">
        <v>-9340</v>
      </c>
    </row>
    <row r="26">
      <c r="A26" s="4" t="inlineStr">
        <is>
          <t>Net cash flow (used in) provided by investing activities</t>
        </is>
      </c>
      <c r="B26" s="5" t="n">
        <v>-189935</v>
      </c>
      <c r="C26" s="5" t="n">
        <v>87791</v>
      </c>
    </row>
    <row r="27">
      <c r="A27" s="3" t="inlineStr">
        <is>
          <t>Cash flow from financing activities:</t>
        </is>
      </c>
    </row>
    <row r="28">
      <c r="A28" s="4" t="inlineStr">
        <is>
          <t>Borrowings from unsecured credit facilities</t>
        </is>
      </c>
      <c r="B28" s="5" t="n">
        <v>338000</v>
      </c>
      <c r="C28" s="5" t="n">
        <v>221925</v>
      </c>
    </row>
    <row r="29">
      <c r="A29" s="4" t="inlineStr">
        <is>
          <t>Repayments of unsecured credit facilities</t>
        </is>
      </c>
      <c r="B29" s="5" t="n">
        <v>-215000</v>
      </c>
      <c r="C29" s="5" t="n">
        <v>-520433</v>
      </c>
    </row>
    <row r="30">
      <c r="A30" s="4" t="inlineStr">
        <is>
          <t>Issuance of senior unsecured notes</t>
        </is>
      </c>
      <c r="B30" s="5" t="n">
        <v>0</v>
      </c>
      <c r="C30" s="5" t="n">
        <v>500000</v>
      </c>
    </row>
    <row r="31">
      <c r="A31" s="4" t="inlineStr">
        <is>
          <t>Repurchase/redemption of senior unsecured notes</t>
        </is>
      </c>
      <c r="B31" s="5" t="n">
        <v>0</v>
      </c>
      <c r="C31" s="5" t="n">
        <v>-300000</v>
      </c>
    </row>
    <row r="32">
      <c r="A32" s="4" t="inlineStr">
        <is>
          <t>Repurchase/redemption premiums paid on senior unsecured notes</t>
        </is>
      </c>
      <c r="B32" s="5" t="n">
        <v>0</v>
      </c>
      <c r="C32" s="5" t="n">
        <v>-8781</v>
      </c>
    </row>
    <row r="33">
      <c r="A33" s="4" t="inlineStr">
        <is>
          <t>Debt issuance costs paid</t>
        </is>
      </c>
      <c r="B33" s="5" t="n">
        <v>0</v>
      </c>
      <c r="C33" s="5" t="n">
        <v>-5285</v>
      </c>
    </row>
    <row r="34">
      <c r="A34" s="4" t="inlineStr">
        <is>
          <t>Purchases of treasury stock</t>
        </is>
      </c>
      <c r="B34" s="5" t="n">
        <v>-49610</v>
      </c>
      <c r="C34" s="5" t="n">
        <v>-80331</v>
      </c>
    </row>
    <row r="35">
      <c r="A35" s="4" t="inlineStr">
        <is>
          <t>Proceeds from exercise of stock options</t>
        </is>
      </c>
      <c r="B35" s="5" t="n">
        <v>380</v>
      </c>
      <c r="C35" s="5" t="n">
        <v>0</v>
      </c>
    </row>
    <row r="36">
      <c r="A36" s="4" t="inlineStr">
        <is>
          <t>Payment of withholding taxes on net share settlements of restricted stock awards</t>
        </is>
      </c>
      <c r="B36" s="5" t="n">
        <v>-1663</v>
      </c>
      <c r="C36" s="5" t="n">
        <v>-3327</v>
      </c>
    </row>
    <row r="37">
      <c r="A37" s="4" t="inlineStr">
        <is>
          <t>Dividends paid</t>
        </is>
      </c>
      <c r="B37" s="5" t="n">
        <v>-35403</v>
      </c>
      <c r="C37" s="5" t="n">
        <v>-33646</v>
      </c>
    </row>
    <row r="38">
      <c r="A38" s="4" t="inlineStr">
        <is>
          <t>Net cash flow provided by (used in) financing activities</t>
        </is>
      </c>
      <c r="B38" s="5" t="n">
        <v>36704</v>
      </c>
      <c r="C38" s="5" t="n">
        <v>-229878</v>
      </c>
    </row>
    <row r="39">
      <c r="A39" s="4" t="inlineStr">
        <is>
          <t>Effect of exchange rates on cash</t>
        </is>
      </c>
      <c r="B39" s="5" t="n">
        <v>-562</v>
      </c>
      <c r="C39" s="5" t="n">
        <v>-2962</v>
      </c>
    </row>
    <row r="40">
      <c r="A40" s="4" t="inlineStr">
        <is>
          <t>Change in cash and cash equivalents</t>
        </is>
      </c>
      <c r="B40" s="5" t="n">
        <v>-15943</v>
      </c>
      <c r="C40" s="5" t="n">
        <v>32317</v>
      </c>
    </row>
    <row r="41">
      <c r="A41" s="4" t="inlineStr">
        <is>
          <t>Cash and cash equivalents at beginning of the period</t>
        </is>
      </c>
      <c r="B41" s="5" t="n">
        <v>65850</v>
      </c>
      <c r="C41" s="5" t="n">
        <v>46527</v>
      </c>
    </row>
    <row r="42">
      <c r="A42" s="4" t="inlineStr">
        <is>
          <t>Cash and cash equivalents at end of the period</t>
        </is>
      </c>
      <c r="B42" s="6" t="n">
        <v>49907</v>
      </c>
      <c r="C42" s="6" t="n">
        <v>788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General Basis of Presentation The accompanying consolidated balance sheet as of December 31, 2020,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20, filed with the Securities and Exchange Commission (the “SEC”) on February 1, 2021. The consolidated financial statements as of September 30, 2021 and 2020, and for the three month and nine month periods ended September 30, 2021 and 2020,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1 are not necessarily indicative of the results that may be expected for the full year. The Company has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 Continuing Impact of COVID-19 The Company continues to monitor the impact of the COVID-19 pandemic on all aspects of its business. The extent to which COVID-19 continues to impact the Company’s operations, results of operations, liquidity and financial condition will depend on future developments, which are highly uncertain and cannot be predicted with confidence, including the unknown duration and severity of the COVID-19 pandemic, which may be impacted by variants of the COVID-19 virus and the adoption rate of the COVID-19 vaccines in the jurisdictions in which the Company operates, and the actions taken to contain the impact of COVID-19, as well as further actions taken to limit the resulting economic impact. In particular, government stimulus and other transfer programs have and may continue to have a material adverse impact on demand for pawn loans in future periods.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Reclassification Certain amounts in the consolidated statements of income and consolidated statements of cash flows for the nine months ended September 30, 2020 have been reclassified in order to conform to the 2021 presentation. Recent Accounting Pronouncement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adoption of ASU 2019-12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wa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In August 2021, the Financial Accounting Standards Board issued ASU No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33-10835, Update of Statistical Disclosures for Bank and Savings and Loan Registrants” (“ASU 2021-06”). ASU 2021-06 amends certain SEC disclosure guidance that is included in the accounting standards codification to reflect the SEC’s recent issuance of rules intended to modernize and streamline disclosure requirements. The Company adopted ASU 2021-06 upon issuance, which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in thousands, except per share amounts): Three Months Ended Nine Months Ended September 30, September 30, 2021 2020 2021 2020 Numerator: Net income $ 33,396 $ 15,062 $ 95,538 $ 73,853 Denominator: Weighted-average common shares for calculating basic earnings per share 40,453 41,440 40,745 41,597 Effect of dilutive securities: Stock options and restricted stock unit awards 63 96 44 94 Weighted-average common shares for calculating diluted earnings per share 40,516 41,536 40,789 41,691 Earnings per share: Basic $ 0.83 $ 0.36 $ 2.34 $ 1.78 Diluted $ 0.82 $ 0.36 $ 2.34 $ 1.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7:28:08Z</dcterms:created>
  <dcterms:modified xmlns:dcterms="http://purl.org/dc/terms/" xmlns:xsi="http://www.w3.org/2001/XMLSchema-instance" xsi:type="dcterms:W3CDTF">2021-10-25T17:28:08Z</dcterms:modified>
</cp:coreProperties>
</file>